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Organization and Backgr" sheetId="7" r:id="rId7"/>
    <s:sheet name="Note 2. Summary of Significant " sheetId="8" r:id="rId8"/>
    <s:sheet name="Note 3. Business Acquisitions" sheetId="9" r:id="rId9"/>
    <s:sheet name="Note 4. Investment in Affiliate" sheetId="10" r:id="rId10"/>
    <s:sheet name="Note 5. Notes Payable, Stockhol" sheetId="11" r:id="rId11"/>
    <s:sheet name="Note 6. Capital Stock" sheetId="12" r:id="rId12"/>
    <s:sheet name="Note 7. Future Minimum Lease Pa" sheetId="13" r:id="rId13"/>
    <s:sheet name="Note 8. Industry Segments" sheetId="14" r:id="rId14"/>
    <s:sheet name="Note 9. Subsequent Events" sheetId="15" r:id="rId15"/>
    <s:sheet name="Note 2. Summary of Significan16" sheetId="16" r:id="rId16"/>
    <s:sheet name="Note 3. Business Acquisitions (" sheetId="17" r:id="rId17"/>
    <s:sheet name="Note 4. Investment in Affilia18" sheetId="18" r:id="rId18"/>
    <s:sheet name="Note 5. Notes Payable, Stockh19" sheetId="19" r:id="rId19"/>
    <s:sheet name="Note 7. Future Minimum Lease 20" sheetId="20" r:id="rId20"/>
    <s:sheet name="Note 8. Industry Segments (Tabl" sheetId="21" r:id="rId21"/>
    <s:sheet name="Note 1. Organization and Back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3. Business Acquisitions28" sheetId="28" r:id="rId28"/>
    <s:sheet name="Note 3. Business Acquisitions_ " sheetId="29" r:id="rId29"/>
    <s:sheet name="Note 3. Business Acquisitions30" sheetId="30" r:id="rId30"/>
    <s:sheet name="Note 4. Investment in Affilia31" sheetId="31" r:id="rId31"/>
    <s:sheet name="Note 4. Investment in Affilia32" sheetId="32" r:id="rId32"/>
    <s:sheet name="Note 5. Notes Payable, Stockh33" sheetId="33" r:id="rId33"/>
    <s:sheet name="Note 5. Notes Payable, Stockh34" sheetId="34" r:id="rId34"/>
    <s:sheet name="Note 6. Capital Stock (Details)" sheetId="35" r:id="rId35"/>
    <s:sheet name="Note 7. Future Minimum Lease 36" sheetId="36" r:id="rId36"/>
    <s:sheet name="Note 7. Future Minimum Lease 37" sheetId="37" r:id="rId37"/>
    <s:sheet name="Note 8. Industry Segments_ Sche" sheetId="38" r:id="rId38"/>
    <s:sheet name="Note 9. Subsequent Events (Deta" sheetId="39" r:id="rId39"/>
  </s:sheets>
  <s:definedNames/>
  <s:calcPr calcId="124519" calcMode="auto" fullCalcOnLoad="1"/>
</s:workbook>
</file>

<file path=xl/sharedStrings.xml><?xml version="1.0" encoding="utf-8"?>
<sst xmlns="http://schemas.openxmlformats.org/spreadsheetml/2006/main" uniqueCount="339">
  <si>
    <t>Document and Entity Information - shares</t>
  </si>
  <si>
    <t>6 Months Ended</t>
  </si>
  <si>
    <t>Jun. 30, 2016</t>
  </si>
  <si>
    <t>Aug. 12, 2016</t>
  </si>
  <si>
    <t>Entity Registrant Name</t>
  </si>
  <si>
    <t>BOSTON OMAHA Corp</t>
  </si>
  <si>
    <t>Document Type</t>
  </si>
  <si>
    <t>10-Q</t>
  </si>
  <si>
    <t>Document Period End Date</t>
  </si>
  <si>
    <t>Jun. 30,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Aug. 11,
		2009</t>
  </si>
  <si>
    <t>Trading Symbol</t>
  </si>
  <si>
    <t>bost</t>
  </si>
  <si>
    <t>Common Class A</t>
  </si>
  <si>
    <t>Entity Common Stock, Shares Outstanding</t>
  </si>
  <si>
    <t>Common Stock</t>
  </si>
  <si>
    <t>Consolidated Balance Sheets - USD ($)</t>
  </si>
  <si>
    <t>Dec. 31, 2015</t>
  </si>
  <si>
    <t>Current Assets:</t>
  </si>
  <si>
    <t>Cash</t>
  </si>
  <si>
    <t>Restricted cash</t>
  </si>
  <si>
    <t>Accounts receivable, net</t>
  </si>
  <si>
    <t>Prepaid expense</t>
  </si>
  <si>
    <t>Total Current Assets</t>
  </si>
  <si>
    <t>Property and Equipment:</t>
  </si>
  <si>
    <t>Structures and displays</t>
  </si>
  <si>
    <t>Vehicles, equipment and furniture</t>
  </si>
  <si>
    <t>Accumulated depreciation</t>
  </si>
  <si>
    <t>Total Property and Equipment, net</t>
  </si>
  <si>
    <t>Other Assets:</t>
  </si>
  <si>
    <t>Goodwill</t>
  </si>
  <si>
    <t>Intangible assets, net</t>
  </si>
  <si>
    <t>Investment in unconsolidated affiliates</t>
  </si>
  <si>
    <t>Total Other Assets</t>
  </si>
  <si>
    <t>Total Assets</t>
  </si>
  <si>
    <t>Current Liabilities:</t>
  </si>
  <si>
    <t>Accounts payable and accrued expenses</t>
  </si>
  <si>
    <t>Accounts payable, stockholder</t>
  </si>
  <si>
    <t>Notes payable, stockholders</t>
  </si>
  <si>
    <t>Accrued interest, stockholders</t>
  </si>
  <si>
    <t>Deferred revenue</t>
  </si>
  <si>
    <t>Total Current Liabilities</t>
  </si>
  <si>
    <t>Long-term payable for acquisition</t>
  </si>
  <si>
    <t>Total Liabilities</t>
  </si>
  <si>
    <t>Stockholders' Equity:</t>
  </si>
  <si>
    <t>Preferred stock, $.001 par value, 1,000,000 shares authorized, 0 shares issued and outstanding</t>
  </si>
  <si>
    <t xml:space="preserve"> </t>
  </si>
  <si>
    <t>Common stock, $.001 par value</t>
  </si>
  <si>
    <t>Additional paid-in capital</t>
  </si>
  <si>
    <t>Accumulated deficit</t>
  </si>
  <si>
    <t>Total Stockholders' Equity</t>
  </si>
  <si>
    <t>Total Liabilities and Stockholders' Equity</t>
  </si>
  <si>
    <t>[1]</t>
  </si>
  <si>
    <t>[2]</t>
  </si>
  <si>
    <t>Common stock 11,000,000 shares authorized, 5,840,417 and 1,716,954 shares issued and outstanding, respectively</t>
  </si>
  <si>
    <t>Class A common stock 1,161,161 shares authorized, 1,055,560 shares issued and outstanding</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5</t>
  </si>
  <si>
    <t>Revenues:</t>
  </si>
  <si>
    <t>Billboard rentals</t>
  </si>
  <si>
    <t>Insurance commissions</t>
  </si>
  <si>
    <t>Consulting fees</t>
  </si>
  <si>
    <t>Total Revenues</t>
  </si>
  <si>
    <t>Costs and Expenses:</t>
  </si>
  <si>
    <t>Cost of billboard revenues (exclusive of depreciation and amortization)</t>
  </si>
  <si>
    <t>Leased employees</t>
  </si>
  <si>
    <t>Professional fees</t>
  </si>
  <si>
    <t>Depreciation</t>
  </si>
  <si>
    <t>Amortization</t>
  </si>
  <si>
    <t>General and administrative</t>
  </si>
  <si>
    <t>Bad debt expense</t>
  </si>
  <si>
    <t>Total Costs and Expenses</t>
  </si>
  <si>
    <t>Net Loss from Operations</t>
  </si>
  <si>
    <t>Other Income (Expense):</t>
  </si>
  <si>
    <t>Equity in income (loss) of unconsolidated affiliate</t>
  </si>
  <si>
    <t>Interest expense</t>
  </si>
  <si>
    <t>Net Loss before Income Tax</t>
  </si>
  <si>
    <t>Income Tax (Provision) Benefit</t>
  </si>
  <si>
    <t>Net Loss</t>
  </si>
  <si>
    <t>Basic and Diluted Net Loss per Share</t>
  </si>
  <si>
    <t>Basic and Diluted Weighted Average Shares Outstanding</t>
  </si>
  <si>
    <t>Consolidated Statements of Changes in Stockholders' Equity - 6 months ended Jun. 30, 2016 - USD ($)</t>
  </si>
  <si>
    <t>Class A Common Stock</t>
  </si>
  <si>
    <t>Additional Paid-in Capital</t>
  </si>
  <si>
    <t>Accumulated Deficit</t>
  </si>
  <si>
    <t>Total</t>
  </si>
  <si>
    <t>Equity Balance, beginning of period, Value at Dec. 31, 2015</t>
  </si>
  <si>
    <t>Equity Balance, beginning of period, Shares at Dec. 31, 2015</t>
  </si>
  <si>
    <t>Stock issued for cash, Value</t>
  </si>
  <si>
    <t>Stock issued for cash, Shares</t>
  </si>
  <si>
    <t>Note conversions, Value</t>
  </si>
  <si>
    <t>Note conversions, Shares</t>
  </si>
  <si>
    <t>Net loss</t>
  </si>
  <si>
    <t>Equity Balance, end of period, Value at Jun. 30, 2016</t>
  </si>
  <si>
    <t>Equity Balance, end of period, Shares at Jun. 30, 2016</t>
  </si>
  <si>
    <t>Consolidated Statements of Cash Flows - USD ($)</t>
  </si>
  <si>
    <t>Cash Flows from Operating Activities:</t>
  </si>
  <si>
    <t>Adjustments to reconcile net loss to cash used in operating activities:</t>
  </si>
  <si>
    <t>Depreciation and amortization</t>
  </si>
  <si>
    <t>Equity in loss (income) of unconsolidated affiliates</t>
  </si>
  <si>
    <t>Changes in operating assets and liabilities:</t>
  </si>
  <si>
    <t>Accounts receivable</t>
  </si>
  <si>
    <t>Prepaid expenses</t>
  </si>
  <si>
    <t>Accrued interest</t>
  </si>
  <si>
    <t>Net Cash Used in Operating Activities</t>
  </si>
  <si>
    <t>Cash Flows from Investing Activities:</t>
  </si>
  <si>
    <t>Deposits to restricted cash</t>
  </si>
  <si>
    <t>Purchase of equipment</t>
  </si>
  <si>
    <t>Business acquisitions</t>
  </si>
  <si>
    <t>Acquisition of investment</t>
  </si>
  <si>
    <t>Net Cash Used in Investing Activities</t>
  </si>
  <si>
    <t>Cash Flows from Financing Activities:</t>
  </si>
  <si>
    <t>Proceeds from notes payable to stockholders</t>
  </si>
  <si>
    <t>Payments on notes payable to stockholders</t>
  </si>
  <si>
    <t>Proceeds from issuance of stock</t>
  </si>
  <si>
    <t>Contribution of capital</t>
  </si>
  <si>
    <t>Net Cash Provided by Financing Activities</t>
  </si>
  <si>
    <t>Net Increase in Cash</t>
  </si>
  <si>
    <t>Cash, Beginning of Period</t>
  </si>
  <si>
    <t>Cash, End of Period</t>
  </si>
  <si>
    <t>Interest Paid in Cash</t>
  </si>
  <si>
    <t>Income Taxes Paid in Cash</t>
  </si>
  <si>
    <t>Supplemental Schedules of Non-cash Financing Activities</t>
  </si>
  <si>
    <t>Restructure of notes payable, stockholders</t>
  </si>
  <si>
    <t>Restructure of note payable, related party</t>
  </si>
  <si>
    <t>Payables due on acquisitions</t>
  </si>
  <si>
    <t>Notes payable and accrued interest converted to common stock</t>
  </si>
  <si>
    <t>Note 1. Organization and Background</t>
  </si>
  <si>
    <t>Notes</t>
  </si>
  <si>
    <t>NOTE 1. ORGANIZATION AND BACKGROUND Boston Omaha Corporation was organized on August 11, 2009 and present management took over operations in February 2015. The Company's operations include its ownership of multiple billboards in Alabama, Florida, Georgia, and Wisconsin, and equity method investments in several real estate and real estate service companies. The Company's insurance operations are conducted through its subsidiary, General Indemnity Group, LLC. Today, the Company's operations include both the billboard advertising business and insurance business that specializes in surety bonds. During the first quarter of 2015, the Company realized revenues from consulting services which were attributable to one client that was related to a former officer and director of the Company. Beginning with the second quarter of 2015, the Company ceased rendering consulting services. On December 31, 2015, the Company transferred its interest in Ananda Investments, LLC ("Ananda") to the former controlling stockholder in full satisfaction of its note payable. On January 22, 2016, in connection with the transfer of its interest in Ananda, the Company was released from its guaranty of Ananda's mortgage payable. In connection with the sale of its interest in Ananda, the Company's subsidiary Ananda Holdings, LLC ceased operations. During March 2016, the ownership of Ananda Holdings, LLC was transferred to the former controlling stockholder. The Company completed an acquisition of an outdoor advertising business and entered the outdoor advertising industry on June 19, 2015. On July 23, 2015, August 31, 2015, February 16, 2016 and June 15, 2016, the Company completed five additional acquisitions. On April 20, 2016, the Company completed an acquisition of a surety bond business, thus expanding its operations in insurance. In the opinion of management,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necessarily indicative of the results to be expected for the full year. Notes to the interim consolidated financial statements which would substantially duplicate the disclosures contained in the unaudited financial statements for the years ended December 31, 2015 and 2014 as reported in the Company's financial statements for the years ended December 31, 2015 and 2014 have been omitted.</t>
  </si>
  <si>
    <t>Note 2. Summary of Significant Accounting Policies</t>
  </si>
  <si>
    <t>NOTE 2. SUMMARY OF SIGNIFICANT ACCOUNTING POLICIES Consolidation Policy The financial statements of Boston Omaha Corporation include the accounts of the Company and its wholly-owned subsidiaries, as follows: Ananda Holdings, LLC ("AHLLC") Link Media Holdings, LLC ("LMH") Link Media Alabama, LLC ("LMA") Link Media Florida, LLC ("LMF") Link Media Wisconsin, LLC ("LMW") General Indemnity Group, LLC ("GIG") General Indemnity Direct Insurance Services, LLC ("GIDIS") General Indemnity Insurance Company PCC, LLC ("GIIC") The Warnock Agency, Inc. ("TWA") AHLLC is a Texas limited liability company and was formed on February 6, 2015 for the purposed of holding the Company's 40% interest in Ananda Investments LLC ("Ananda".) LMH is a Delaware limited liability company and was formed on June 9, 2015 for the purpose of holding the investments in LMA, LMF and LMW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GIG was formed on September 11, 2015 and began operations during October 2015 for the purpose of holding the Company's insurance operations. The Company acquired TWA on April 20, 2016 for the purpose of expanding its insurance operations. Reclassifications Certain accounts in the prior year financial statements have been reclassified for comparative purposes to conform with the presentation in the current-year financial statements. 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June 30, 2016 and December 31, 2015, the allowance for doubtful accounts was $28,577 and $2,111, respectively. Property and Equipment Property and equipment are carried at cost less accumulated depreciation. Depreciation and amortization are provided principally on the straight-line method over the estimated useful lives of the assets, which range from: Structures 15 years Digital displays and electrical 3 to 10 years Static and tri-vision displays 7 to 15 years Vehicles, equipment, and furniture 2 to 5 years Maintenance and repair costs are charged against income as incurred. Significant improvements or betterments are capitalized and depreciated over the estimated life of the asset. Purchased Intangibles and Other Long-Lived Assets The Company amortizes intangible assets with finite lives over their estimated useful lives, which range between eighteen months and fifty years as follows: Customer relationships 2 to 3 years Permits, Licenses, and Lease Acquisition Costs 18 months to 50 years Noncompetition and Non-solicitation Agreements 2 to 5 years Contracts, forms library, domain names, and proprietary software 2 to 3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six months ended June 30, 2016 and 2015. Revenue Recognition The Company recognizes revenue from consulting services when earned, according to the accrual basis of accounting. The Company generates revenue from outdoor advertising through the leasing of billboards. The terms of the operating agreements range from less than on month to three years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six months ended June 30, 2016 and 2015 were $15,408 and $0, respectively. The Company generates revenue from commissions on surety bond sales. The insurance commissions are calculated based upon a stated percentage applied to the gross premiums on bonds. Payments received for gross premiums are held in escrow until the bond is written. When the bond is written, funds are disbursed from escrow for the payment of the bond and the commission earned on the bond. Segment Information The Company's current operations for the six months ended June 30, 2016 include the outdoor advertising industry and the insurance industry. For the six months ended June 30, 2015, the Company's operations do not include insurance since the Company's insurance operations had not yet begun.</t>
  </si>
  <si>
    <t>Note 3. Business Acquisitions</t>
  </si>
  <si>
    <t xml:space="preserve">NOTE 3. BUSINESS ACQUISITIONS From June 2015 through August 31, 2015, the Company completed three acquisitions which consisted of billboard structures, displays, and related personal property, from Bell Media, LLC, Fair Outdoor, LLC and I-85 Advertising, LLC,. All of the acquisitions were accounted for as business combinations under the provisions of ASC 805. Jag, Inc. On February 16, 2016, the Company's subsidiary, LMW entered into a purchase agreement with Jag, Inc. for the purchase of 422 billboard displays, directional signs, equipment and related assets from Jag, Inc. The assets acquired are located in Wisconsin. The transaction was accounted for as a business combination under the provisions of ASC 805. The cash purchase price for the acquired business was $6,954,246 of which $687,500 was escrowed. The purchase price is subject to certain post-closing adjustments. The assets were acquired for the purpose of expanding the Company's presence in the outdoor advertising market. The provisional allocation of the purchase price is as follows: Property and Equipment: Structures and displays $3,252,940 Vehicles, tools and equipment 79,737 Total Property and Equipment 3,332,677 Intangible Assets: Customer relationships 694,400 Permits and lease acquisition costs 589,491 Noncompetition agreement 104,300 Easement 55,000 Goodwill 2,072,038 Total Intangible Assets 3,515,229 Accounts receivable 106,340 Total $6,954,246 The allocation of the purchase price is based on internal information and will be revised when an independent appraisal has been completed. The Company amortizes the noncompetition agreement according to the terms of the asset purchase agreement. Permits and lease acquisition costs, and customer relationships are amortized over the average period of expected benefit determined from internal information. Amortization of customer relationships, permits, lease acquisition costs, and the noncompetition agreement for the six months ended June 30, 2016 and 2015 was $112,034 and $0, respectively. Since the date of acquisition, revenues of $505,142 were included in the Company's consolidated net loss for the six months ended June 30, 2016. In addition on February 16, 2016, the Company made an insignificant acquisition, Rose City Outdoor, LLC and Rose City Outdoor of Florida, LLC, for a cash purchase price of $287,321. The Warnock Agency, Inc. On April 20, 2016, the Company's subsidiary, GIG, acquired the stock of The Warnock Agency. The transaction was accounted for as a business combination under the provisions of ASC 805. The cash purchase price was $1,345,000, of which $126,500 is not payable until eighteen months after closing. TWA was acquired for the purpose of expanding the Company's presence in the insurance market. The provisional allocation of the purchase price is as follows Property and Equipment: Office furniture and equipment $20,325 Intangible Assets: Insurance contracts and licenses 281,500 Domain names 78,050 Proprietary software and bond form library 292,800 Goodwill 592,325 Total intangible Assets 1,244,675 Cash 80,000 Total $1,345,000 The allocation of the purchase price is based on internal information and will be revised when an independent appraisal has been completed. Insurance contracts and licenses, domain names, proprietary software and the bond form library are amortized over the average period of expected benefit determined from internal information. Amortization for the six months ended June 30, 2016 and 2015 was $47,007 and $0, respectively. Since the date of acquisition, revenues of $193,761 were included in the Company's consolidated net loss for the six months ended June 30, 2016. Kelley Outdoor Media LLC On June 15, 2016, the Company's subsidiary, LMA entered into a purchase agreement for the purchase of twenty billboard displays and related assets from Kelley Outdoor Media, LLC and ArtRod Displays, Inc. The assets acquired are located in Georgia. The transaction was accounted for as a business combination under the provisions of ASC 805. The cash purchase price for the acquired business was $2,021,885. The assets were acquired for the purpose of expanding the Company's presence in the outdoor advertising market. The provisional allocation of the purchase price is as follows: Property and Equipment: Structures and displays $762,900 Intangible Assets: Customer relationships 712,886 Permits 16,600 Noncompetition agreement 15,164 Goodwill 492,450 Total Intangible Assets 1,237,100 Accounts receivable 21,885 Total $2,021,885 The allocation of the purchase price is based on internal information and will be revised when an independent appraisal has been completed. The Company amortizes the noncompetition agreement according to the terms of the asset purchase agreement. Customer relationships and permits are amortized over the average period of expected benefit determined from internal information. Amortization of customer relationships, permits, and the noncompetition agreement for the six months ended June 30, 2016 and 2015 was $20,191 and $0, respectively. Since the date of acquisition, no revenues were included in the Company's consolidated net loss for the six months ended June 30, 2016. Pro Forma Information The following is the unaudited pro forma information assuming all seven business acquisitions occurred on January 1, 2015. For all of the business acquisitions depreciation and amortization have been included in the calculation of the below pro forma information based upon the actual acquisition costs. Depreciation is computed on the straight-line method over the estimated remaining economic lives of the assets, ranging from two years to fifteen years. Amortization is computed on the straight-line method over the estimated useful lives of the assets ranging from eighteen months to fifty years. Three Months Ended Six Months Ended June 30, June 30, 2016 2015 2016 2015 Revenue $1,132,465 $1,083,026 $2,316,778 $2,031,691 Net Income (Loss) $(705,678) $(428,229) $(1,486,571) $(788,357) Basic and Diluted Earnings (Loss) per Share $(0.12) $(1.05) $(0.29) $(2.33) Basic and Diluted Weighted Average Class A and Common Shares Outstanding 5,945,267 407,195 5,167,433 337,982 The information included in the pro forma amounts is derived from historical information obtained from the sellers of the businesses. With respect to Bell Media and Kelley Outdoor Media, the above pro forma does not contain allocation of management overhead and other shared expenses for lines of business under common ownership, that were not acquired. Future Amortization The future amortization associated with the intangible assets acquired in the above mentioned acquisitions is as follows: 2017 2018 2019 2020 2021 Thereafter Total Customer relationships $729,256 $647,797 $377,547 $- $- $- $1,754,600 Permits, licenses and lease acquisition costs 99,832 87,387 81,165 81,165 81,165 482,259 912,973 Noncompete agreement 37,893 37,893 37,893 37,310 15,817 - 166,806 Insurance contracts and domain names 165,775 138,146 - - - - 303,921 Proprietary software 93,600 93,600 78,000 - - - 265,200 Bond form library 4,000 4,000 3,333 - - - 11,333 Nonsolicitation agreement 13,417 - - - - - 13,417 $1,143,773 $1,008,823 $577,938 $118,475 $96,982 $482,259 $3,428,250 The weighted average amortization period, in months, for intangible assets is as follows: Customer relationships 29 Permits, licenses, and lease acquisition costs 110 Non-compete agreements 53 Insurance contracts and domain names 22 Proprietary software 34 Bond form library 34 Nonsolicitation agreement 12 </t>
  </si>
  <si>
    <t>Note 4. Investment in Affiliate</t>
  </si>
  <si>
    <t>NOTE 4. INVESTMENT IN AFFILIATES The Company has various investments in equity method affiliates, whose businesses are in real estate and real estate services. The Company's interests in its affiliates ranges from 7.15% to 30%. The following table is a reconciliation of the Company's investments in equity affiliates as presented on the consolidated balance sheet: June 30, 2016 Beginning of year $657,528 Additional investments in unconsolidated affiliates 258,166 Equity in net income (loss) of unconsolidated affiliates (26,335) End of period $889,359</t>
  </si>
  <si>
    <t>Note 5. Notes Payable, Stockholders</t>
  </si>
  <si>
    <t>NOTE 5. NOTES PAYABLE, STOCKHOLDERS At June 30, 2016 and December 31, 2015 notes payable, stockholders consist of the following: June 30, December 31, 2016 2015 Note payable to a limited liability company, bearing interest at 5% per annum, unsecured, prinicpal and interest due February 12, 2016 $- $50,000 Note payable to a limited partnership, bearing interest at 5% per annum, unsecured, - 50,000 principal and interest due February 12, 2016 $- $100,000 The notes were payable to the two majority stockholders. On February 29, 2016, the two controlling stockholders extinguished the notes payable, together with accrued interest on each note of $3,014. Each note was extinguished in exchange for 5,223 shares of common stock at a price of $10.15 per share. The conversion of the notes payable was accounted for as an extinguishment of debt. There was no gain or loss on the conversion since the fair value of the stock issued was equivalent to the fair value of the notes prior to conversion.</t>
  </si>
  <si>
    <t>Note 6. Capital Stock</t>
  </si>
  <si>
    <t>NOTE 6. CAPITAL STOCK As discussed in Note 5, the Company issued 5,223 shares of common stock to each of the two controlling stockholders at a price of $10.15 per share in exchange for the extinguishment of notes payable and accrued interest, totaling $106,028. On March 11, 2016, the Company amended its certificate of incorporation to reduce authorized shares of common stock from 18,000,000 to 11,000,000 shares; authorized shares of Class A common stock from 1,300,000 shares to 1,161,116 shares; and, preferred stock from 3,000,000 shares to 1,000,000 shares. During the six months ended June 30, 2016 the Company raised $41,747,129, in cash, from the issuance of its common stock. The stock was issued at a price of $10.15 per share and represents the issuance of 4,113,017 shares. Of that amount, the controlling stockholders had purchased, for cash, 2,906,403 shares for a total cash consideration of $29,499,990. As a group, entities related to the Company's officers and directors purchased 3,001,254 shares for a total cash consideration of $30,462,729.</t>
  </si>
  <si>
    <t>Note 7. Future Minimum Lease Payments</t>
  </si>
  <si>
    <t>NOTE 7. FUTURE MINIMUM LEASE PAYMENTS In connection with the business acquisitions (See Note 3.), the Company acquired the leases for 363 billboard locations. The leases are non-cancelable operating leases having remaining terms ranging from month-to-month to 227 seven months. In many instances we may cancel these leases with little or no penalty. Ground rents for the six months ended June 30, 2016 and 2015 were $203,818 and $0, respectively. Contingent rents included in ground rents for the six months ended June 30, 2016 and 2015 were $32,903 and $0, respectively. Future minimum rents are as follows: 2017 $618,013 2018 555,531 2019 519,013 2020 483,262 2021 454,780 Thereafter 2,638,422 $5,269,021</t>
  </si>
  <si>
    <t>Note 8. Industry Segments</t>
  </si>
  <si>
    <t xml:space="preserve">NOTE 8. INDUSTRY SEGMENTS This summary presents the Company's current segments, as described below. General Indemnity Group, LLC ("GIG") GIG conducts the Company's insurance operations through its subsidiary, The Warnock Agency ("TWA".) TWA's clients are nationwide. TWA's revenue consists of surety bond sales and insurance commissions. Currently, GIG's corporate resources are used to support TWA and to make additional business acquisitions in the insurance industry. Link Media Holdings, LLC ("LMH") LMH conducts the Company's billboard rental operations. LMH advertisers are located in Alabama, Florida, Georgia, and Wisconsin. Six Months Ended June 30, 2016 GIG LMH Unallocated Total Consolidated Revenue $193,761 $1,314,062 $- $1,507,823 Segment loss from operations (243,243) (459,738) (748,125) (1,451,106) Capital expenditures 1,265,000 9,194,373 - 10,459,373 Depreciation and amortization 48,075 701,569 - 749,644 Six Months Ended June 30, 2015 GIG LMH Unallocated Total Consolidated Revenue $- $ - $9,700 $9,700 Segment loss from operations - (31,961) (206,938) (238,899) Capital expenditures - 6,684,604 - 6,684,604 Depreciation and amortization - 21,973 - 21,973 Three Months Ended June 30 2016 GIG LMH Unallocated Total Consolidated Revenue $193,761 $800,518 $- $994,279 Segment loss from operations (131,643) (181,365) (344,163) (657,171) Capital expenditures 1,265,000 2,049,778 - 3,314,778 Depreciation and amortization 47,943 384,241 - 432,184 Three Months Ended June 30 2015 GIG LMH Unallocated Total Consolidated Revenue $- $- $- $- Segment loss from operations - (31,961) (144,217) (176,178) Capital expenditures - 6,684,604 - 6,684,604 Depreciation and amortization - 21,973 - 21,973 As of June 30, 2016 GIG LMH Unallocated Total Consolidated Goodwill $592,325 $7,040,373 $- $7,632,698 Total assets 1,573,842 18,959,155 43,734,552 64,267,549 As of June 30, 2015 GIG LMH Unallocated Total Consolidated Goodwill $- $2,747,904 $- $2,747,904 Total assets - 6,808,232 3,600,994 10,409,226 </t>
  </si>
  <si>
    <t>Note 9. Subsequent Events</t>
  </si>
  <si>
    <t>NOTE 9. SUBSEQUENT EVENTS On May 19, 2016, General Indemnity Group, LLC, Boston Omaha Corporation's wholly-owned subsidiary entered into a Stock Purchase Agreement with the shareholders of United Casualty and Surety Insurance Company ("UC&amp;S",) a Massachusetts corporation, pursuant to which General Indemnity Group, LLC will purchase all of the outstanding capital stock of UC&amp;S. The purchase price for the acquired stock will be $13,000,000, to be paid to the selling stockholders at closing. UC&amp;S is an insurance company headquartered in Quincy, Massachusetts, specializing in providing surety bonds. UC&amp;S is authorized to conduct business in Massachusetts, Rhode Island, New Hampshire, Maine, New York, New Jersey, Connecticut, Pennsylvania and Florida. The closing of the acquisition is contingent upon certain conditions, including the approval by the Massachusetts Division of Insurance of an acquisition of control statement on Form A, to be submitted following the signing of the Stock Purchase Agreement. If such approval is granted, the Company estimates that the transaction would close during the second half of 2016.</t>
  </si>
  <si>
    <t>Note 2. Summary of Significant Accounting Policies (Policies)</t>
  </si>
  <si>
    <t>Policies</t>
  </si>
  <si>
    <t>Consolidation Policy</t>
  </si>
  <si>
    <t>Consolidation Policy The financial statements of Boston Omaha Corporation include the accounts of the Company and its wholly-owned subsidiaries, as follows: Ananda Holdings, LLC ("AHLLC") Link Media Holdings, LLC ("LMH") Link Media Alabama, LLC ("LMA") Link Media Florida, LLC ("LMF") Link Media Wisconsin, LLC ("LMW") General Indemnity Group, LLC ("GIG") General Indemnity Direct Insurance Services, LLC ("GIDIS") General Indemnity Insurance Company PCC, LLC ("GIIC") The Warnock Agency, Inc. ("TWA") AHLLC is a Texas limited liability company and was formed on February 6, 2015 for the purposed of holding the Company's 40% interest in Ananda Investments LLC ("Ananda".) LMH is a Delaware limited liability company and was formed on June 9, 2015 for the purpose of holding the investments in LMA, LMF and LMW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GIG was formed on September 11, 2015 and began operations during October 2015 for the purpose of holding the Company's insurance operations. The Company acquired TWA on April 20, 2016 for the purpose of expanding its insurance operations.</t>
  </si>
  <si>
    <t>Reclassifications</t>
  </si>
  <si>
    <t>Reclassifications Certain accounts in the prior year financial statements have been reclassified for comparative purposes to conform with the presentation in the current-year financial statements.</t>
  </si>
  <si>
    <t>Accounts Receivable</t>
  </si>
  <si>
    <t>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June 30, 2016 and December 31, 2015, the allowance for doubtful accounts was $28,577 and $2,111, respectively.</t>
  </si>
  <si>
    <t>Property and Equipment</t>
  </si>
  <si>
    <t>Property and Equipment Property and equipment are carried at cost less accumulated depreciation. Depreciation and amortization are provided principally on the straight-line method over the estimated useful lives of the assets, which range from: Structures 15 years Digital displays and electrical 3 to 10 years Static and tri-vision displays 7 to 15 years Vehicles, equipment, and furniture 2 to 5 years Maintenance and repair costs are charged against income as incurred. Significant improvements or betterments are capitalized and depreciated over the estimated life of the asset.</t>
  </si>
  <si>
    <t>Purchased Intangibles and Other Long-lived Assets</t>
  </si>
  <si>
    <t>Purchased Intangibles and Other Long-Lived Assets The Company amortizes intangible assets with finite lives over their estimated useful lives, which range between eighteen months and fifty years as follows: Customer relationships 2 to 3 years Permits, Licenses, and Lease Acquisition Costs 18 months to 50 years Noncompetition and Non-solicitation Agreements 2 to 5 years Contracts, forms library, domain names, and proprietary software 2 to 3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six months ended June 30, 2016 and 2015.</t>
  </si>
  <si>
    <t>Revenue Recognition</t>
  </si>
  <si>
    <t>Revenue Recognition The Company recognizes revenue from consulting services when earned, according to the accrual basis of accounting. The Company generates revenue from outdoor advertising through the leasing of billboards. The terms of the operating agreements range from less than on month to three years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six months ended June 30, 2016 and 2015 were $15,408 and $0, respectively. The Company generates revenue from commissions on surety bond sales. The insurance commissions are calculated based upon a stated percentage applied to the gross premiums on bonds. Payments received for gross premiums are held in escrow until the bond is written. When the bond is written, funds are disbursed from escrow for the payment of the bond and the commission earned on the bond.</t>
  </si>
  <si>
    <t>Segment Information</t>
  </si>
  <si>
    <t>Segment Information The Company's current operations for the six months ended June 30, 2016 include the outdoor advertising industry and the insurance industry. For the six months ended June 30, 2015, the Company's operations do not include insurance since the Company's insurance operations had not yet begun.</t>
  </si>
  <si>
    <t>Note 3. Business Acquisitions (Tables)</t>
  </si>
  <si>
    <t>Tables/Schedules</t>
  </si>
  <si>
    <t>Pro Forma Information Assuming Acquisitions Effective 1/1/2015</t>
  </si>
  <si>
    <t xml:space="preserve"> Three Months Ended Six Months Ended June 30, June 30, 2016 2015 2016 2015 Revenue $1,132,465 $1,083,026 $2,316,778 $2,031,691 Net Income (Loss) $(705,678) $(428,229) $(1,486,571) $(788,357) Basic and Diluted Earnings (Loss) per Share $(0.12) $(1.05) $(0.29) $(2.33) Basic and Diluted Weighted Average Class A and Common Shares Outstanding 5,945,267 407,195 5,167,433 337,982</t>
  </si>
  <si>
    <t>Schedule of Future Amortization, Intangible Assets Acquired in Acquisitions</t>
  </si>
  <si>
    <t>The future amortization associated with the intangible assets acquired in the above mentioned acquisitions is as follows: 2017 2018 2019 2020 2021 Thereafter Total Customer relationships $729,256 $647,797 $377,547 $- $- $- $1,754,600 Permits, licenses and lease acquisition costs 99,832 87,387 81,165 81,165 81,165 482,259 912,973 Noncompete agreement 37,893 37,893 37,893 37,310 15,817 - 166,806 Insurance contracts and domain names 165,775 138,146 - - - - 303,921 Proprietary software 93,600 93,600 78,000 - - - 265,200 Bond form library 4,000 4,000 3,333 - - - 11,333 Nonsolicitation agreement 13,417 - - - - - 13,417 $1,143,773 $1,008,823 $577,938 $118,475 $96,982 $482,259 $3,428,250 The weighted average amortization period, in months, for intangible assets is as follows: Customer relationships 29 Permits, licenses, and lease acquisition costs 110 Non-compete agreements 53 Insurance contracts and domain names 22 Proprietary software 34 Bond form library 34 Nonsolicitation agreement 12</t>
  </si>
  <si>
    <t>Note 4. Investment in Affiliate (Tables)</t>
  </si>
  <si>
    <t>Reconciliation of the Company's Investments in Equity Affiliates as Presented on the Consolidated Balance Sheets</t>
  </si>
  <si>
    <t>The following table is a reconciliation of the Company's investments in equity affiliates as presented on the consolidated balance sheet: June 30, 2016 Beginning of year $657,528 Additional investments in unconsolidated affiliates 258,166 Equity in net income (loss) of unconsolidated affiliates (26,335) End of period $889,359</t>
  </si>
  <si>
    <t>Note 5. Notes Payable, Stockholders (Tables)</t>
  </si>
  <si>
    <t>Schedule of Notes Payable, Stockholders</t>
  </si>
  <si>
    <t>At June 30, 2016 and December 31, 2015 notes payable, stockholders consist of the following: June 30, December 31, 2016 2015 Note payable to a limited liability company, bearing interest at 5% per annum, unsecured, prinicpal and interest due February 12, 2016 $- $50,000 Note payable to a limited partnership, bearing interest at 5% per annum, unsecured, - 50,000 principal and interest due February 12, 2016 $- $100,000</t>
  </si>
  <si>
    <t>Note 7. Future Minimum Lease Payments (Tables)</t>
  </si>
  <si>
    <t>Schedule of Future Minimum Rental Payments for Operating Leases</t>
  </si>
  <si>
    <t>Future minimum rents are as follows: 2017 $618,013 2018 555,531 2019 519,013 2020 483,262 2021 454,780 Thereafter 2,638,422 $5,269,021</t>
  </si>
  <si>
    <t>Note 8. Industry Segments (Tables)</t>
  </si>
  <si>
    <t>Schedule of Segment Reporting Information, by Segment</t>
  </si>
  <si>
    <t xml:space="preserve"> Six Months Ended June 30, 2016 GIG LMH Unallocated Total Consolidated Revenue $193,761 $1,314,062 $- $1,507,823 Segment loss from operations (243,243) (459,738) (748,125) (1,451,106) Capital expenditures 1,265,000 9,194,373 - 10,459,373 Depreciation and amortization 48,075 701,569 - 749,644 Six Months Ended June 30, 2015 GIG LMH Unallocated Total Consolidated Revenue $- $ - $9,700 $9,700 Segment loss from operations - (31,961) (206,938) (238,899) Capital expenditures - 6,684,604 - 6,684,604 Depreciation and amortization - 21,973 - 21,973 Three Months Ended June 30 2016 GIG LMH Unallocated Total Consolidated Revenue $193,761 $800,518 $- $994,279 Segment loss from operations (131,643) (181,365) (344,163) (657,171) Capital expenditures 1,265,000 2,049,778 - 3,314,778 Depreciation and amortization 47,943 384,241 - 432,184 Three Months Ended June 30 2015 GIG LMH Unallocated Total Consolidated Revenue $- $- $- $- Segment loss from operations - (31,961) (144,217) (176,178) Capital expenditures - 6,684,604 - 6,684,604 Depreciation and amortization - 21,973 - 21,973 As of June 30, 2016 GIG LMH Unallocated Total Consolidated Goodwill $592,325 $7,040,373 $- $7,632,698 Total assets 1,573,842 18,959,155 43,734,552 64,267,549 As of June 30, 2015 GIG LMH Unallocated Total Consolidated Goodwill $- $2,747,904 $- $2,747,904 Total assets - 6,808,232 3,600,994 10,409,226 </t>
  </si>
  <si>
    <t>Note 1. Organization and Background (Details)</t>
  </si>
  <si>
    <t>Details</t>
  </si>
  <si>
    <t>Note 2. Summary of Significant Accounting Policies: Consolidation Policy (Details)</t>
  </si>
  <si>
    <t>Feb. 06, 2015</t>
  </si>
  <si>
    <t>Ananda Holdings, LLC</t>
  </si>
  <si>
    <t>Ownership Percentage by Parent</t>
  </si>
  <si>
    <t>40.00%</t>
  </si>
  <si>
    <t>Note 2. Summary of Significant Accounting Policies: Accounts Receivable (Details) - USD ($)</t>
  </si>
  <si>
    <t>Allowance for Doubtful Accounts Receivable</t>
  </si>
  <si>
    <t>Note 2. Summary of Significant Accounting Policies: Property and Equipment (Details)</t>
  </si>
  <si>
    <t>Minimum</t>
  </si>
  <si>
    <t>Property, Plant and Equipment, Useful Life</t>
  </si>
  <si>
    <t>2 years</t>
  </si>
  <si>
    <t>Maximum</t>
  </si>
  <si>
    <t>15 years</t>
  </si>
  <si>
    <t>Structures</t>
  </si>
  <si>
    <t>Digital displays and electrical | Minimum</t>
  </si>
  <si>
    <t>3 years</t>
  </si>
  <si>
    <t>Digital displays and electrical | Maximum</t>
  </si>
  <si>
    <t>10 years</t>
  </si>
  <si>
    <t>Static and tri-vision displays | Minimum</t>
  </si>
  <si>
    <t>7 years</t>
  </si>
  <si>
    <t>Static and tri-vision displays | Maximum</t>
  </si>
  <si>
    <t>Vehicles, Equipment and Furniture | Minimum</t>
  </si>
  <si>
    <t>Vehicles, Equipment and Furniture | Maximum</t>
  </si>
  <si>
    <t>5 years</t>
  </si>
  <si>
    <t>Note 2. Summary of Significant Accounting Policies: Purchased Intangibles and Other Long-lived Assets (Details) - USD ($)</t>
  </si>
  <si>
    <t>Impairment of Intangible Assets (Excluding Goodwill)</t>
  </si>
  <si>
    <t>Finite-Lived Intangible Asset, Useful Life</t>
  </si>
  <si>
    <t>18 months</t>
  </si>
  <si>
    <t>50 years</t>
  </si>
  <si>
    <t>Customer Relationships | Minimum</t>
  </si>
  <si>
    <t>Customer Relationships | Maximum</t>
  </si>
  <si>
    <t>Permits, Licenses, and Lease Acquisition Costs | Minimum</t>
  </si>
  <si>
    <t>Permits, Licenses, and Lease Acquisition Costs | Maximum</t>
  </si>
  <si>
    <t>Noncompetition and Non-solicitation Agreements | Minimum</t>
  </si>
  <si>
    <t>Noncompetition and Non-solicitation Agreements | Maximum</t>
  </si>
  <si>
    <t>Contracts, Forms Library, Domain Names, and Proprietary Software | Minimum</t>
  </si>
  <si>
    <t>Contracts, Forms Library, Domain Names, and Proprietary Software | Maximum</t>
  </si>
  <si>
    <t>Note 2. Summary of Significant Accounting Policies: Revenue Recognition (Details) - USD ($)</t>
  </si>
  <si>
    <t>Advertising agency commissions</t>
  </si>
  <si>
    <t>Note 3. Business Acquisitions (Details) - USD ($)</t>
  </si>
  <si>
    <t>Mar. 31, 2015</t>
  </si>
  <si>
    <t>Jag, Inc.</t>
  </si>
  <si>
    <t>Business acquisition gross purchase price</t>
  </si>
  <si>
    <t>Property and Equipment Assets Acquired</t>
  </si>
  <si>
    <t>Intangible Assets Acquired</t>
  </si>
  <si>
    <t>Amortization of Intangible Assets</t>
  </si>
  <si>
    <t>Jag, Inc. | Customer Relationships</t>
  </si>
  <si>
    <t>Jag, Inc. | Permits, Licenses, and Lease Acquisition Costs</t>
  </si>
  <si>
    <t>Jag, Inc. | Noncompetition Agreements</t>
  </si>
  <si>
    <t>Jag, Inc. | Easements</t>
  </si>
  <si>
    <t>Jag, Inc. | Structures and displays</t>
  </si>
  <si>
    <t>Jag, Inc. | Vehicles, Tools and Equipment</t>
  </si>
  <si>
    <t>Jag, Inc. | Escrowed Funds</t>
  </si>
  <si>
    <t>Rose City Outdoor</t>
  </si>
  <si>
    <t>The Warnock Agency</t>
  </si>
  <si>
    <t>The Warnock Agency | Insurance Contracts and Licenses</t>
  </si>
  <si>
    <t>The Warnock Agency | Internet Domain Names</t>
  </si>
  <si>
    <t>The Warnock Agency | Proprietary Software and Bond Form Library</t>
  </si>
  <si>
    <t>The Warnock Agency | Office Furniture and Equipment</t>
  </si>
  <si>
    <t>Kelley Outdoor Media LLC</t>
  </si>
  <si>
    <t>Kelley Outdoor Media LLC | Customer Relationships</t>
  </si>
  <si>
    <t>Kelley Outdoor Media LLC | Noncompetition Agreements</t>
  </si>
  <si>
    <t>Kelley Outdoor Media LLC | Permits</t>
  </si>
  <si>
    <t>Kelley Outdoor Media LLC | Structures and displays</t>
  </si>
  <si>
    <t>Note 3. Business Acquisitions: Pro Forma Information Assuming Acquisitions Effective 1/1/2015 (Details) - Pro Forma - USD ($)</t>
  </si>
  <si>
    <t>Revenue</t>
  </si>
  <si>
    <t>Net Income (Loss)</t>
  </si>
  <si>
    <t>Basic and Diluted Earnings (Loss) per Share</t>
  </si>
  <si>
    <t>Basic and Diluted Weighted Average Class A and Common Shares Outstanding</t>
  </si>
  <si>
    <t>Note 3. Business Acquisitions: Schedule of Future Amortization, Intangible Assets Acquired in Acquisitions (Details) - USD ($)</t>
  </si>
  <si>
    <t>Thereafter</t>
  </si>
  <si>
    <t>Customer Relationships</t>
  </si>
  <si>
    <t>Intangible Assets, Weighted Average Useful Life</t>
  </si>
  <si>
    <t>29 months</t>
  </si>
  <si>
    <t>Permits, Licenses, and Lease Acquisition Costs</t>
  </si>
  <si>
    <t>110 months</t>
  </si>
  <si>
    <t>Noncompetition Agreements</t>
  </si>
  <si>
    <t>53 months</t>
  </si>
  <si>
    <t>Insurance Contracts and Domain Names</t>
  </si>
  <si>
    <t>22 months</t>
  </si>
  <si>
    <t>Proprietary Software</t>
  </si>
  <si>
    <t>34 months</t>
  </si>
  <si>
    <t>Bond Form Library</t>
  </si>
  <si>
    <t>Non-solicitation Agreements</t>
  </si>
  <si>
    <t>12 months</t>
  </si>
  <si>
    <t>Note 4. Investment in Affiliate (Details)</t>
  </si>
  <si>
    <t>Equity method investment in various entities, ownership percentage</t>
  </si>
  <si>
    <t>7.15%</t>
  </si>
  <si>
    <t>30.00%</t>
  </si>
  <si>
    <t>Note 4. Investment in Affiliate: Reconciliation of the Company's Investments in Equity Affiliates as Presented on the Consolidated Balance Sheets (Details) - USD ($)</t>
  </si>
  <si>
    <t>Beginning of year</t>
  </si>
  <si>
    <t>Additional investments in unconsolidated affiliates</t>
  </si>
  <si>
    <t>Equity in net income (loss) of unconsolidated affiliates</t>
  </si>
  <si>
    <t>End of period</t>
  </si>
  <si>
    <t>Note 5. Notes Payable, Stockholders: Schedule of Notes Payable, Stockholders (Details) - USD ($)</t>
  </si>
  <si>
    <t>Note Payable 1</t>
  </si>
  <si>
    <t>Debt Instrument, Interest Rate, Stated Percentage</t>
  </si>
  <si>
    <t>5.00%</t>
  </si>
  <si>
    <t>Debt Instrument, Maturity Date</t>
  </si>
  <si>
    <t>Feb. 12,
		2016</t>
  </si>
  <si>
    <t>Note Payable 2</t>
  </si>
  <si>
    <t>Note 5. Notes Payable, Stockholders (Details) - Conversion by Two Controlling Stockholders - USD ($)</t>
  </si>
  <si>
    <t>Mar. 31, 2016</t>
  </si>
  <si>
    <t>Feb. 29, 2016</t>
  </si>
  <si>
    <t>Debt Conversion, Original Debt, Amount</t>
  </si>
  <si>
    <t>Debt Conversion, Converted Instrument, Shares Issued</t>
  </si>
  <si>
    <t>Debt Instrument, Convertible, Conversion Price</t>
  </si>
  <si>
    <t>Interest</t>
  </si>
  <si>
    <t>Note 6. Capital Stock (Details) - USD ($)</t>
  </si>
  <si>
    <t>Mar. 11, 2016</t>
  </si>
  <si>
    <t>Mar. 10, 2016</t>
  </si>
  <si>
    <t>Share Price</t>
  </si>
  <si>
    <t>Controlling stockholder</t>
  </si>
  <si>
    <t>Conversion by Two Controlling Stockholders</t>
  </si>
  <si>
    <t>Common Stock | Controlling stockholder</t>
  </si>
  <si>
    <t>Common Stock | Director</t>
  </si>
  <si>
    <t>Common Stock | Conversion by Two Controlling Stockholders</t>
  </si>
  <si>
    <t>Note 7. Future Minimum Lease Payments (Details) - USD ($)</t>
  </si>
  <si>
    <t>Ground rents</t>
  </si>
  <si>
    <t>Contingent rents included in ground rents</t>
  </si>
  <si>
    <t>Note 7. Future Minimum Lease Payments: Schedule of Future Minimum Rental Payments for Operating Leases (Details)</t>
  </si>
  <si>
    <t>Jun. 30, 2016USD ($)</t>
  </si>
  <si>
    <t>Operating Leases, Future Minimum Payments Due</t>
  </si>
  <si>
    <t>Note 8. Industry Segments: Schedule of Segment Reporting Information, by Segment (Details) - USD ($)</t>
  </si>
  <si>
    <t>Capital Expenditures</t>
  </si>
  <si>
    <t>GIG</t>
  </si>
  <si>
    <t>LMH</t>
  </si>
  <si>
    <t>Unallocated</t>
  </si>
  <si>
    <t>Note 9. Subsequent Events (Details)</t>
  </si>
  <si>
    <t>May 19, 2016USD ($)</t>
  </si>
  <si>
    <t>United Casualty and Surety Insurance Compan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5" r="B7" t="n">
        <v>1494582</v>
      </c>
    </row>
    <row r="8" spans="1:3">
      <c s="3" r="A8" t="s">
        <v>13</v>
      </c>
      <c s="3" r="B8" t="s">
        <v>14</v>
      </c>
    </row>
    <row r="9" spans="1:3">
      <c s="3" r="A9" t="s">
        <v>15</v>
      </c>
      <c s="3" r="B9" t="s">
        <v>16</v>
      </c>
    </row>
    <row r="10" spans="1:3">
      <c s="3" r="A10" t="s">
        <v>17</v>
      </c>
      <c s="3" r="B10" t="s">
        <v>18</v>
      </c>
    </row>
    <row r="11" spans="1:3">
      <c s="3" r="A11" t="s">
        <v>19</v>
      </c>
      <c s="3" r="B11" t="s">
        <v>20</v>
      </c>
    </row>
    <row r="12" spans="1:3">
      <c s="3" r="A12" t="s">
        <v>21</v>
      </c>
      <c s="3" r="B12" t="s">
        <v>20</v>
      </c>
    </row>
    <row r="13" spans="1:3">
      <c s="3" r="A13" t="s">
        <v>22</v>
      </c>
      <c s="5" r="B13" t="n">
        <v>2016</v>
      </c>
    </row>
    <row r="14" spans="1:3">
      <c s="3" r="A14" t="s">
        <v>23</v>
      </c>
      <c s="4" r="B14" t="s">
        <v>24</v>
      </c>
    </row>
    <row r="15" spans="1:3">
      <c s="3" r="A15" t="s">
        <v>25</v>
      </c>
      <c s="3" r="B15" t="s">
        <v>26</v>
      </c>
    </row>
    <row r="16" spans="1:3">
      <c s="3" r="A16" t="s">
        <v>27</v>
      </c>
      <c s="3" r="B16" t="s">
        <v>28</v>
      </c>
    </row>
    <row r="17" spans="1:3">
      <c s="3" r="A17" t="s">
        <v>29</v>
      </c>
    </row>
    <row r="18" spans="1:3">
      <c s="3" r="A18" t="s">
        <v>30</v>
      </c>
      <c s="5" r="C18" t="n">
        <v>1055560</v>
      </c>
    </row>
    <row r="19" spans="1:3">
      <c s="3" r="A19" t="s">
        <v>31</v>
      </c>
    </row>
    <row r="20" spans="1:3">
      <c s="3" r="A20" t="s">
        <v>30</v>
      </c>
      <c s="5" r="C20" t="n">
        <v>5841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0</v>
      </c>
      <c s="2" r="B1" t="s">
        <v>1</v>
      </c>
    </row>
    <row r="2" spans="1:2">
      <c s="2" r="B2" t="s">
        <v>2</v>
      </c>
    </row>
    <row r="3" spans="1:2">
      <c s="6" r="A3" t="s">
        <v>154</v>
      </c>
    </row>
    <row r="4" spans="1:2">
      <c s="3" r="A4" t="s">
        <v>160</v>
      </c>
      <c s="3"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2</v>
      </c>
      <c s="2" r="B1" t="s">
        <v>1</v>
      </c>
    </row>
    <row r="2" spans="1:2">
      <c s="2" r="B2" t="s">
        <v>2</v>
      </c>
    </row>
    <row r="3" spans="1:2">
      <c s="6" r="A3" t="s">
        <v>154</v>
      </c>
    </row>
    <row r="4" spans="1:2">
      <c s="3" r="A4" t="s">
        <v>162</v>
      </c>
      <c s="3"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4</v>
      </c>
      <c s="2" r="B1" t="s">
        <v>1</v>
      </c>
    </row>
    <row r="2" spans="1:2">
      <c s="2" r="B2" t="s">
        <v>2</v>
      </c>
    </row>
    <row r="3" spans="1:2">
      <c s="6" r="A3" t="s">
        <v>154</v>
      </c>
    </row>
    <row r="4" spans="1:2">
      <c s="3" r="A4" t="s">
        <v>164</v>
      </c>
      <c s="3"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6</v>
      </c>
      <c s="2" r="B1" t="s">
        <v>1</v>
      </c>
    </row>
    <row r="2" spans="1:2">
      <c s="2" r="B2" t="s">
        <v>2</v>
      </c>
    </row>
    <row r="3" spans="1:2">
      <c s="6" r="A3" t="s">
        <v>154</v>
      </c>
    </row>
    <row r="4" spans="1:2">
      <c s="3" r="A4" t="s">
        <v>166</v>
      </c>
      <c s="3"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8</v>
      </c>
      <c s="2" r="B1" t="s">
        <v>1</v>
      </c>
    </row>
    <row r="2" spans="1:2">
      <c s="2" r="B2" t="s">
        <v>2</v>
      </c>
    </row>
    <row r="3" spans="1:2">
      <c s="6" r="A3" t="s">
        <v>154</v>
      </c>
    </row>
    <row r="4" spans="1:2">
      <c s="3" r="A4" t="s">
        <v>168</v>
      </c>
      <c s="3"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0</v>
      </c>
      <c s="2" r="B1" t="s">
        <v>1</v>
      </c>
    </row>
    <row r="2" spans="1:2">
      <c s="2" r="B2" t="s">
        <v>2</v>
      </c>
    </row>
    <row r="3" spans="1:2">
      <c s="6" r="A3" t="s">
        <v>154</v>
      </c>
    </row>
    <row r="4" spans="1:2">
      <c s="3" r="A4" t="s">
        <v>170</v>
      </c>
      <c s="3"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r="1" spans="1:2">
      <c s="1" r="A1" t="s">
        <v>172</v>
      </c>
      <c s="2" r="B1" t="s">
        <v>1</v>
      </c>
    </row>
    <row r="2" spans="1:2">
      <c s="2" r="B2" t="s">
        <v>2</v>
      </c>
    </row>
    <row r="3" spans="1:2">
      <c s="6" r="A3" t="s">
        <v>173</v>
      </c>
    </row>
    <row r="4" spans="1:2">
      <c s="3" r="A4" t="s">
        <v>174</v>
      </c>
      <c s="3" r="B4" t="s">
        <v>175</v>
      </c>
    </row>
    <row r="5" spans="1:2">
      <c s="3" r="A5" t="s">
        <v>176</v>
      </c>
      <c s="3" r="B5" t="s">
        <v>177</v>
      </c>
    </row>
    <row r="6" spans="1:2">
      <c s="3" r="A6" t="s">
        <v>178</v>
      </c>
      <c s="3" r="B6" t="s">
        <v>179</v>
      </c>
    </row>
    <row r="7" spans="1:2">
      <c s="3" r="A7" t="s">
        <v>180</v>
      </c>
      <c s="3" r="B7" t="s">
        <v>181</v>
      </c>
    </row>
    <row r="8" spans="1:2">
      <c s="3" r="A8" t="s">
        <v>182</v>
      </c>
      <c s="3" r="B8" t="s">
        <v>183</v>
      </c>
    </row>
    <row r="9" spans="1:2">
      <c s="3" r="A9" t="s">
        <v>184</v>
      </c>
      <c s="3" r="B9" t="s">
        <v>185</v>
      </c>
    </row>
    <row r="10" spans="1:2">
      <c s="3" r="A10" t="s">
        <v>186</v>
      </c>
      <c s="3" r="B10"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188</v>
      </c>
      <c s="2" r="B1" t="s">
        <v>1</v>
      </c>
    </row>
    <row r="2" spans="1:2">
      <c s="2" r="B2" t="s">
        <v>2</v>
      </c>
    </row>
    <row r="3" spans="1:2">
      <c s="6" r="A3" t="s">
        <v>189</v>
      </c>
    </row>
    <row r="4" spans="1:2">
      <c s="3" r="A4" t="s">
        <v>190</v>
      </c>
      <c s="3" r="B4" t="s">
        <v>191</v>
      </c>
    </row>
    <row r="5" spans="1:2">
      <c s="3" r="A5" t="s">
        <v>192</v>
      </c>
      <c s="3" r="B5"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6" r="A3" t="s">
        <v>189</v>
      </c>
    </row>
    <row r="4" spans="1:2">
      <c s="3" r="A4" t="s">
        <v>195</v>
      </c>
      <c s="3"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7</v>
      </c>
      <c s="2" r="B1" t="s">
        <v>1</v>
      </c>
    </row>
    <row r="2" spans="1:2">
      <c s="2" r="B2" t="s">
        <v>2</v>
      </c>
    </row>
    <row r="3" spans="1:2">
      <c s="6" r="A3" t="s">
        <v>189</v>
      </c>
    </row>
    <row r="4" spans="1:2">
      <c s="3" r="A4" t="s">
        <v>198</v>
      </c>
      <c s="3"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2</v>
      </c>
      <c s="2" r="C1" t="s">
        <v>2</v>
      </c>
      <c s="2" r="D1" t="s">
        <v>33</v>
      </c>
    </row>
    <row r="2" spans="1:4">
      <c s="6" r="A2" t="s">
        <v>34</v>
      </c>
    </row>
    <row r="3" spans="1:4">
      <c s="3" r="A3" t="s">
        <v>35</v>
      </c>
      <c s="7" r="C3" t="n">
        <v>43230597</v>
      </c>
      <c s="7" r="D3" t="n">
        <v>13189066</v>
      </c>
    </row>
    <row r="4" spans="1:4">
      <c s="3" r="A4" t="s">
        <v>36</v>
      </c>
      <c s="5" r="C4" t="n">
        <v>228357</v>
      </c>
    </row>
    <row r="5" spans="1:4">
      <c s="3" r="A5" t="s">
        <v>37</v>
      </c>
      <c s="5" r="C5" t="n">
        <v>375577</v>
      </c>
      <c s="5" r="D5" t="n">
        <v>276750</v>
      </c>
    </row>
    <row r="6" spans="1:4">
      <c s="3" r="A6" t="s">
        <v>38</v>
      </c>
      <c s="5" r="C6" t="n">
        <v>242262</v>
      </c>
      <c s="5" r="D6" t="n">
        <v>70484</v>
      </c>
    </row>
    <row r="7" spans="1:4">
      <c s="3" r="A7" t="s">
        <v>39</v>
      </c>
      <c s="5" r="C7" t="n">
        <v>44076793</v>
      </c>
      <c s="5" r="D7" t="n">
        <v>13536300</v>
      </c>
    </row>
    <row r="8" spans="1:4">
      <c s="6" r="A8" t="s">
        <v>40</v>
      </c>
    </row>
    <row r="9" spans="1:4">
      <c s="3" r="A9" t="s">
        <v>41</v>
      </c>
      <c s="5" r="C9" t="n">
        <v>8844091</v>
      </c>
      <c s="5" r="D9" t="n">
        <v>4548473</v>
      </c>
    </row>
    <row r="10" spans="1:4">
      <c s="3" r="A10" t="s">
        <v>42</v>
      </c>
      <c s="5" r="C10" t="n">
        <v>112063</v>
      </c>
      <c s="5" r="D10" t="n">
        <v>2633</v>
      </c>
    </row>
    <row r="11" spans="1:4">
      <c s="3" r="A11" t="s">
        <v>43</v>
      </c>
      <c s="5" r="C11" t="n">
        <v>-715705</v>
      </c>
      <c s="5" r="D11" t="n">
        <v>-307367</v>
      </c>
    </row>
    <row r="12" spans="1:4">
      <c s="3" r="A12" t="s">
        <v>44</v>
      </c>
      <c s="5" r="C12" t="n">
        <v>8240449</v>
      </c>
      <c s="5" r="D12" t="n">
        <v>4243739</v>
      </c>
    </row>
    <row r="13" spans="1:4">
      <c s="6" r="A13" t="s">
        <v>45</v>
      </c>
    </row>
    <row r="14" spans="1:4">
      <c s="3" r="A14" t="s">
        <v>46</v>
      </c>
      <c s="5" r="C14" t="n">
        <v>7632698</v>
      </c>
      <c s="5" r="D14" t="n">
        <v>4389664</v>
      </c>
    </row>
    <row r="15" spans="1:4">
      <c s="3" r="A15" t="s">
        <v>47</v>
      </c>
      <c s="5" r="C15" t="n">
        <v>3428250</v>
      </c>
      <c s="5" r="D15" t="n">
        <v>958265</v>
      </c>
    </row>
    <row r="16" spans="1:4">
      <c s="3" r="A16" t="s">
        <v>48</v>
      </c>
      <c s="5" r="C16" t="n">
        <v>889359</v>
      </c>
      <c s="5" r="D16" t="n">
        <v>657528</v>
      </c>
    </row>
    <row r="17" spans="1:4">
      <c s="3" r="A17" t="s">
        <v>49</v>
      </c>
      <c s="5" r="C17" t="n">
        <v>11950307</v>
      </c>
      <c s="5" r="D17" t="n">
        <v>6005457</v>
      </c>
    </row>
    <row r="18" spans="1:4">
      <c s="3" r="A18" t="s">
        <v>50</v>
      </c>
      <c s="5" r="C18" t="n">
        <v>64267549</v>
      </c>
      <c s="5" r="D18" t="n">
        <v>23785496</v>
      </c>
    </row>
    <row r="19" spans="1:4">
      <c s="6" r="A19" t="s">
        <v>51</v>
      </c>
    </row>
    <row r="20" spans="1:4">
      <c s="3" r="A20" t="s">
        <v>52</v>
      </c>
      <c s="5" r="C20" t="n">
        <v>177851</v>
      </c>
      <c s="5" r="D20" t="n">
        <v>152672</v>
      </c>
    </row>
    <row r="21" spans="1:4">
      <c s="3" r="A21" t="s">
        <v>53</v>
      </c>
      <c s="5" r="D21" t="n">
        <v>2721</v>
      </c>
    </row>
    <row r="22" spans="1:4">
      <c s="3" r="A22" t="s">
        <v>54</v>
      </c>
      <c s="5" r="D22" t="n">
        <v>100000</v>
      </c>
    </row>
    <row r="23" spans="1:4">
      <c s="3" r="A23" t="s">
        <v>55</v>
      </c>
      <c s="5" r="D23" t="n">
        <v>4384</v>
      </c>
    </row>
    <row r="24" spans="1:4">
      <c s="3" r="A24" t="s">
        <v>56</v>
      </c>
      <c s="5" r="C24" t="n">
        <v>94025</v>
      </c>
      <c s="5" r="D24" t="n">
        <v>30204</v>
      </c>
    </row>
    <row r="25" spans="1:4">
      <c s="3" r="A25" t="s">
        <v>57</v>
      </c>
      <c s="5" r="C25" t="n">
        <v>271876</v>
      </c>
      <c s="5" r="D25" t="n">
        <v>289981</v>
      </c>
    </row>
    <row r="26" spans="1:4">
      <c s="3" r="A26" t="s">
        <v>58</v>
      </c>
      <c s="5" r="C26" t="n">
        <v>126500</v>
      </c>
    </row>
    <row r="27" spans="1:4">
      <c s="3" r="A27" t="s">
        <v>59</v>
      </c>
      <c s="5" r="C27" t="n">
        <v>398376</v>
      </c>
      <c s="5" r="D27" t="n">
        <v>289981</v>
      </c>
    </row>
    <row r="28" spans="1:4">
      <c s="6" r="A28" t="s">
        <v>60</v>
      </c>
    </row>
    <row r="29" spans="1:4">
      <c s="3" r="A29" t="s">
        <v>61</v>
      </c>
      <c s="3" r="C29" t="s">
        <v>62</v>
      </c>
      <c s="3" r="D29" t="s">
        <v>62</v>
      </c>
    </row>
    <row r="30" spans="1:4">
      <c s="3" r="A30" t="s">
        <v>63</v>
      </c>
      <c s="5" r="C30" t="n">
        <v>6896</v>
      </c>
      <c s="5" r="D30" t="n">
        <v>2773</v>
      </c>
    </row>
    <row r="31" spans="1:4">
      <c s="3" r="A31" t="s">
        <v>64</v>
      </c>
      <c s="5" r="C31" t="n">
        <v>66911578</v>
      </c>
      <c s="5" r="D31" t="n">
        <v>25062544</v>
      </c>
    </row>
    <row r="32" spans="1:4">
      <c s="3" r="A32" t="s">
        <v>65</v>
      </c>
      <c s="5" r="C32" t="n">
        <v>-3049301</v>
      </c>
      <c s="5" r="D32" t="n">
        <v>-1569802</v>
      </c>
    </row>
    <row r="33" spans="1:4">
      <c s="3" r="A33" t="s">
        <v>66</v>
      </c>
      <c s="5" r="C33" t="n">
        <v>63869173</v>
      </c>
      <c s="5" r="D33" t="n">
        <v>23495515</v>
      </c>
    </row>
    <row r="34" spans="1:4">
      <c s="3" r="A34" t="s">
        <v>67</v>
      </c>
      <c s="5" r="C34" t="n">
        <v>64267549</v>
      </c>
      <c s="5" r="D34" t="n">
        <v>23785496</v>
      </c>
    </row>
    <row r="35" spans="1:4">
      <c s="3" r="A35" t="s">
        <v>31</v>
      </c>
    </row>
    <row r="36" spans="1:4">
      <c s="6" r="A36" t="s">
        <v>60</v>
      </c>
    </row>
    <row r="37" spans="1:4">
      <c s="3" r="A37" t="s">
        <v>63</v>
      </c>
      <c s="3" r="B37" t="s">
        <v>68</v>
      </c>
      <c s="5" r="C37" t="n">
        <v>5840</v>
      </c>
      <c s="5" r="D37" t="n">
        <v>1717</v>
      </c>
    </row>
    <row r="38" spans="1:4">
      <c s="3" r="A38" t="s">
        <v>29</v>
      </c>
    </row>
    <row r="39" spans="1:4">
      <c s="6" r="A39" t="s">
        <v>60</v>
      </c>
    </row>
    <row r="40" spans="1:4">
      <c s="3" r="A40" t="s">
        <v>63</v>
      </c>
      <c s="3" r="B40" t="s">
        <v>69</v>
      </c>
      <c s="7" r="C40" t="n">
        <v>1056</v>
      </c>
      <c s="7" r="D40" t="n">
        <v>1056</v>
      </c>
    </row>
    <row r="41" spans="1:4">
      <c r="A41" t="n"/>
    </row>
    <row r="42" spans="1:4">
      <c s="3" r="A42" t="s">
        <v>68</v>
      </c>
      <c s="3" r="B42" t="s">
        <v>70</v>
      </c>
    </row>
    <row r="43" spans="1:4">
      <c s="3" r="A43" t="s">
        <v>69</v>
      </c>
      <c s="3" r="B43" t="s">
        <v>71</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0</v>
      </c>
      <c s="2" r="B1" t="s">
        <v>1</v>
      </c>
    </row>
    <row r="2" spans="1:2">
      <c s="2" r="B2" t="s">
        <v>2</v>
      </c>
    </row>
    <row r="3" spans="1:2">
      <c s="6" r="A3" t="s">
        <v>189</v>
      </c>
    </row>
    <row r="4" spans="1:2">
      <c s="3" r="A4" t="s">
        <v>201</v>
      </c>
      <c s="3"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6" r="A3" t="s">
        <v>189</v>
      </c>
    </row>
    <row r="4" spans="1:2">
      <c s="3" r="A4" t="s">
        <v>204</v>
      </c>
      <c s="3"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r="1" spans="1:2">
      <c s="1" r="A1" t="s">
        <v>206</v>
      </c>
      <c s="2" r="B1" t="s">
        <v>1</v>
      </c>
    </row>
    <row r="2" spans="1:2">
      <c s="2" r="B2" t="s">
        <v>2</v>
      </c>
    </row>
    <row r="3" spans="1:2">
      <c s="6" r="A3" t="s">
        <v>207</v>
      </c>
    </row>
    <row r="4" spans="1:2">
      <c s="3" r="A4" t="s">
        <v>25</v>
      </c>
      <c s="3" r="B4" t="s">
        <v>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208</v>
      </c>
      <c s="2" r="B1" t="s">
        <v>209</v>
      </c>
    </row>
    <row r="2" spans="1:2">
      <c s="3" r="A2" t="s">
        <v>210</v>
      </c>
    </row>
    <row r="3" spans="1:2">
      <c s="3" r="A3" t="s">
        <v>211</v>
      </c>
      <c s="3" r="B3" t="s">
        <v>2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3</v>
      </c>
      <c s="2" r="B1" t="s">
        <v>2</v>
      </c>
      <c s="2" r="C1" t="s">
        <v>33</v>
      </c>
    </row>
    <row r="2" spans="1:3">
      <c s="6" r="A2" t="s">
        <v>207</v>
      </c>
    </row>
    <row r="3" spans="1:3">
      <c s="3" r="A3" t="s">
        <v>214</v>
      </c>
      <c s="7" r="B3" t="n">
        <v>28577</v>
      </c>
      <c s="7" r="C3" t="n">
        <v>21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s="1" r="A1" t="s">
        <v>215</v>
      </c>
      <c s="2" r="B1" t="s">
        <v>1</v>
      </c>
    </row>
    <row r="2" spans="1:2">
      <c s="2" r="B2" t="s">
        <v>2</v>
      </c>
    </row>
    <row r="3" spans="1:2">
      <c s="3" r="A3" t="s">
        <v>216</v>
      </c>
    </row>
    <row r="4" spans="1:2">
      <c s="3" r="A4" t="s">
        <v>217</v>
      </c>
      <c s="3" r="B4" t="s">
        <v>218</v>
      </c>
    </row>
    <row r="5" spans="1:2">
      <c s="3" r="A5" t="s">
        <v>219</v>
      </c>
    </row>
    <row r="6" spans="1:2">
      <c s="3" r="A6" t="s">
        <v>217</v>
      </c>
      <c s="3" r="B6" t="s">
        <v>220</v>
      </c>
    </row>
    <row r="7" spans="1:2">
      <c s="3" r="A7" t="s">
        <v>221</v>
      </c>
    </row>
    <row r="8" spans="1:2">
      <c s="3" r="A8" t="s">
        <v>217</v>
      </c>
      <c s="3" r="B8" t="s">
        <v>220</v>
      </c>
    </row>
    <row r="9" spans="1:2">
      <c s="3" r="A9" t="s">
        <v>222</v>
      </c>
    </row>
    <row r="10" spans="1:2">
      <c s="3" r="A10" t="s">
        <v>217</v>
      </c>
      <c s="3" r="B10" t="s">
        <v>223</v>
      </c>
    </row>
    <row r="11" spans="1:2">
      <c s="3" r="A11" t="s">
        <v>224</v>
      </c>
    </row>
    <row r="12" spans="1:2">
      <c s="3" r="A12" t="s">
        <v>217</v>
      </c>
      <c s="3" r="B12" t="s">
        <v>225</v>
      </c>
    </row>
    <row r="13" spans="1:2">
      <c s="3" r="A13" t="s">
        <v>226</v>
      </c>
    </row>
    <row r="14" spans="1:2">
      <c s="3" r="A14" t="s">
        <v>217</v>
      </c>
      <c s="3" r="B14" t="s">
        <v>227</v>
      </c>
    </row>
    <row r="15" spans="1:2">
      <c s="3" r="A15" t="s">
        <v>228</v>
      </c>
    </row>
    <row r="16" spans="1:2">
      <c s="3" r="A16" t="s">
        <v>217</v>
      </c>
      <c s="3" r="B16" t="s">
        <v>220</v>
      </c>
    </row>
    <row r="17" spans="1:2">
      <c s="3" r="A17" t="s">
        <v>229</v>
      </c>
    </row>
    <row r="18" spans="1:2">
      <c s="3" r="A18" t="s">
        <v>217</v>
      </c>
      <c s="3" r="B18" t="s">
        <v>218</v>
      </c>
    </row>
    <row r="19" spans="1:2">
      <c s="3" r="A19" t="s">
        <v>230</v>
      </c>
    </row>
    <row r="20" spans="1:2">
      <c s="3" r="A20" t="s">
        <v>217</v>
      </c>
      <c s="3" r="B20"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2</v>
      </c>
      <c s="2" r="B1" t="s">
        <v>1</v>
      </c>
    </row>
    <row r="2" spans="1:3">
      <c s="2" r="B2" t="s">
        <v>2</v>
      </c>
      <c s="2" r="C2" t="s">
        <v>83</v>
      </c>
    </row>
    <row r="3" spans="1:3">
      <c s="3" r="A3" t="s">
        <v>233</v>
      </c>
      <c s="7" r="B3" t="n">
        <v>0</v>
      </c>
      <c s="7" r="C3" t="n">
        <v>0</v>
      </c>
    </row>
    <row r="4" spans="1:3">
      <c s="3" r="A4" t="s">
        <v>216</v>
      </c>
    </row>
    <row r="5" spans="1:3">
      <c s="3" r="A5" t="s">
        <v>234</v>
      </c>
      <c s="3" r="B5" t="s">
        <v>235</v>
      </c>
    </row>
    <row r="6" spans="1:3">
      <c s="3" r="A6" t="s">
        <v>219</v>
      </c>
    </row>
    <row r="7" spans="1:3">
      <c s="3" r="A7" t="s">
        <v>234</v>
      </c>
      <c s="3" r="B7" t="s">
        <v>236</v>
      </c>
    </row>
    <row r="8" spans="1:3">
      <c s="3" r="A8" t="s">
        <v>237</v>
      </c>
    </row>
    <row r="9" spans="1:3">
      <c s="3" r="A9" t="s">
        <v>234</v>
      </c>
      <c s="3" r="B9" t="s">
        <v>218</v>
      </c>
    </row>
    <row r="10" spans="1:3">
      <c s="3" r="A10" t="s">
        <v>238</v>
      </c>
    </row>
    <row r="11" spans="1:3">
      <c s="3" r="A11" t="s">
        <v>234</v>
      </c>
      <c s="3" r="B11" t="s">
        <v>223</v>
      </c>
    </row>
    <row r="12" spans="1:3">
      <c s="3" r="A12" t="s">
        <v>239</v>
      </c>
    </row>
    <row r="13" spans="1:3">
      <c s="3" r="A13" t="s">
        <v>234</v>
      </c>
      <c s="3" r="B13" t="s">
        <v>235</v>
      </c>
    </row>
    <row r="14" spans="1:3">
      <c s="3" r="A14" t="s">
        <v>240</v>
      </c>
    </row>
    <row r="15" spans="1:3">
      <c s="3" r="A15" t="s">
        <v>234</v>
      </c>
      <c s="3" r="B15" t="s">
        <v>236</v>
      </c>
    </row>
    <row r="16" spans="1:3">
      <c s="3" r="A16" t="s">
        <v>241</v>
      </c>
    </row>
    <row r="17" spans="1:3">
      <c s="3" r="A17" t="s">
        <v>234</v>
      </c>
      <c s="3" r="B17" t="s">
        <v>218</v>
      </c>
    </row>
    <row r="18" spans="1:3">
      <c s="3" r="A18" t="s">
        <v>242</v>
      </c>
    </row>
    <row r="19" spans="1:3">
      <c s="3" r="A19" t="s">
        <v>234</v>
      </c>
      <c s="3" r="B19" t="s">
        <v>231</v>
      </c>
    </row>
    <row r="20" spans="1:3">
      <c s="3" r="A20" t="s">
        <v>243</v>
      </c>
    </row>
    <row r="21" spans="1:3">
      <c s="3" r="A21" t="s">
        <v>234</v>
      </c>
      <c s="3" r="B21" t="s">
        <v>218</v>
      </c>
    </row>
    <row r="22" spans="1:3">
      <c s="3" r="A22" t="s">
        <v>244</v>
      </c>
    </row>
    <row r="23" spans="1:3">
      <c s="3" r="A23" t="s">
        <v>234</v>
      </c>
      <c s="3" r="B23" t="s">
        <v>2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5</v>
      </c>
      <c s="2" r="B1" t="s">
        <v>1</v>
      </c>
    </row>
    <row r="2" spans="1:3">
      <c s="2" r="B2" t="s">
        <v>2</v>
      </c>
      <c s="2" r="C2" t="s">
        <v>83</v>
      </c>
    </row>
    <row r="3" spans="1:3">
      <c s="6" r="A3" t="s">
        <v>207</v>
      </c>
    </row>
    <row r="4" spans="1:3">
      <c s="3" r="A4" t="s">
        <v>246</v>
      </c>
      <c s="7" r="B4" t="n">
        <v>15408</v>
      </c>
      <c s="7" r="C4"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 customWidth="1" max="7" min="7" width="14"/>
  </cols>
  <sheetData>
    <row r="1" spans="1:7">
      <c s="1" r="A1" t="s">
        <v>247</v>
      </c>
      <c s="2" r="B1" t="s">
        <v>82</v>
      </c>
      <c s="2" r="E1" t="s">
        <v>1</v>
      </c>
    </row>
    <row r="2" spans="1:7">
      <c s="2" r="B2" t="s">
        <v>2</v>
      </c>
      <c s="2" r="C2" t="s">
        <v>83</v>
      </c>
      <c s="2" r="D2" t="s">
        <v>248</v>
      </c>
      <c s="2" r="E2" t="s">
        <v>2</v>
      </c>
      <c s="2" r="F2" t="s">
        <v>83</v>
      </c>
      <c s="2" r="G2" t="s">
        <v>33</v>
      </c>
    </row>
    <row r="3" spans="1:7">
      <c s="3" r="A3" t="s">
        <v>46</v>
      </c>
      <c s="7" r="B3" t="n">
        <v>7632698</v>
      </c>
      <c s="7" r="C3" t="n">
        <v>2747904</v>
      </c>
      <c s="7" r="E3" t="n">
        <v>7632698</v>
      </c>
      <c s="7" r="F3" t="n">
        <v>2747904</v>
      </c>
      <c s="7" r="G3" t="n">
        <v>4389664</v>
      </c>
    </row>
    <row r="4" spans="1:7">
      <c s="3" r="A4" t="s">
        <v>88</v>
      </c>
      <c s="5" r="B4" t="n">
        <v>994279</v>
      </c>
      <c s="7" r="C4" t="n">
        <v>0</v>
      </c>
      <c s="7" r="E4" t="n">
        <v>1507823</v>
      </c>
      <c s="5" r="F4" t="n">
        <v>9700</v>
      </c>
    </row>
    <row r="5" spans="1:7">
      <c s="3" r="A5" t="s">
        <v>216</v>
      </c>
    </row>
    <row r="6" spans="1:7">
      <c s="3" r="A6" t="s">
        <v>217</v>
      </c>
      <c s="3" r="E6" t="s">
        <v>218</v>
      </c>
    </row>
    <row r="7" spans="1:7">
      <c s="3" r="A7" t="s">
        <v>234</v>
      </c>
      <c s="3" r="E7" t="s">
        <v>235</v>
      </c>
    </row>
    <row r="8" spans="1:7">
      <c s="3" r="A8" t="s">
        <v>219</v>
      </c>
    </row>
    <row r="9" spans="1:7">
      <c s="3" r="A9" t="s">
        <v>217</v>
      </c>
      <c s="3" r="E9" t="s">
        <v>220</v>
      </c>
    </row>
    <row r="10" spans="1:7">
      <c s="3" r="A10" t="s">
        <v>234</v>
      </c>
      <c s="3" r="E10" t="s">
        <v>236</v>
      </c>
    </row>
    <row r="11" spans="1:7">
      <c s="3" r="A11" t="s">
        <v>237</v>
      </c>
    </row>
    <row r="12" spans="1:7">
      <c s="3" r="A12" t="s">
        <v>234</v>
      </c>
      <c s="3" r="E12" t="s">
        <v>218</v>
      </c>
    </row>
    <row r="13" spans="1:7">
      <c s="3" r="A13" t="s">
        <v>238</v>
      </c>
    </row>
    <row r="14" spans="1:7">
      <c s="3" r="A14" t="s">
        <v>234</v>
      </c>
      <c s="3" r="E14" t="s">
        <v>223</v>
      </c>
    </row>
    <row r="15" spans="1:7">
      <c s="3" r="A15" t="s">
        <v>239</v>
      </c>
    </row>
    <row r="16" spans="1:7">
      <c s="3" r="A16" t="s">
        <v>234</v>
      </c>
      <c s="3" r="E16" t="s">
        <v>235</v>
      </c>
    </row>
    <row r="17" spans="1:7">
      <c s="3" r="A17" t="s">
        <v>240</v>
      </c>
    </row>
    <row r="18" spans="1:7">
      <c s="3" r="A18" t="s">
        <v>234</v>
      </c>
      <c s="3" r="E18" t="s">
        <v>236</v>
      </c>
    </row>
    <row r="19" spans="1:7">
      <c s="3" r="A19" t="s">
        <v>249</v>
      </c>
    </row>
    <row r="20" spans="1:7">
      <c s="3" r="A20" t="s">
        <v>250</v>
      </c>
      <c s="5" r="B20" t="n">
        <v>6954246</v>
      </c>
      <c s="7" r="E20" t="n">
        <v>6954246</v>
      </c>
    </row>
    <row r="21" spans="1:7">
      <c s="3" r="A21" t="s">
        <v>251</v>
      </c>
      <c s="5" r="B21" t="n">
        <v>3332677</v>
      </c>
      <c s="5" r="E21" t="n">
        <v>3332677</v>
      </c>
    </row>
    <row r="22" spans="1:7">
      <c s="3" r="A22" t="s">
        <v>252</v>
      </c>
      <c s="5" r="E22" t="n">
        <v>3515229</v>
      </c>
    </row>
    <row r="23" spans="1:7">
      <c s="3" r="A23" t="s">
        <v>46</v>
      </c>
      <c s="5" r="B23" t="n">
        <v>2072038</v>
      </c>
      <c s="5" r="E23" t="n">
        <v>2072038</v>
      </c>
    </row>
    <row r="24" spans="1:7">
      <c s="3" r="A24" t="s">
        <v>127</v>
      </c>
      <c s="5" r="B24" t="n">
        <v>106340</v>
      </c>
      <c s="5" r="E24" t="n">
        <v>106340</v>
      </c>
    </row>
    <row r="25" spans="1:7">
      <c s="3" r="A25" t="s">
        <v>111</v>
      </c>
      <c s="5" r="E25" t="n">
        <v>6954246</v>
      </c>
    </row>
    <row r="26" spans="1:7">
      <c s="3" r="A26" t="s">
        <v>253</v>
      </c>
      <c s="7" r="D26" t="n">
        <v>0</v>
      </c>
      <c s="5" r="E26" t="n">
        <v>112034</v>
      </c>
    </row>
    <row r="27" spans="1:7">
      <c s="3" r="A27" t="s">
        <v>88</v>
      </c>
      <c s="5" r="E27" t="n">
        <v>505142</v>
      </c>
    </row>
    <row r="28" spans="1:7">
      <c s="3" r="A28" t="s">
        <v>254</v>
      </c>
    </row>
    <row r="29" spans="1:7">
      <c s="3" r="A29" t="s">
        <v>252</v>
      </c>
      <c s="5" r="E29" t="n">
        <v>694400</v>
      </c>
    </row>
    <row r="30" spans="1:7">
      <c s="3" r="A30" t="s">
        <v>255</v>
      </c>
    </row>
    <row r="31" spans="1:7">
      <c s="3" r="A31" t="s">
        <v>252</v>
      </c>
      <c s="5" r="E31" t="n">
        <v>589491</v>
      </c>
    </row>
    <row r="32" spans="1:7">
      <c s="3" r="A32" t="s">
        <v>256</v>
      </c>
    </row>
    <row r="33" spans="1:7">
      <c s="3" r="A33" t="s">
        <v>252</v>
      </c>
      <c s="5" r="E33" t="n">
        <v>104300</v>
      </c>
    </row>
    <row r="34" spans="1:7">
      <c s="3" r="A34" t="s">
        <v>257</v>
      </c>
    </row>
    <row r="35" spans="1:7">
      <c s="3" r="A35" t="s">
        <v>252</v>
      </c>
      <c s="5" r="E35" t="n">
        <v>55000</v>
      </c>
    </row>
    <row r="36" spans="1:7">
      <c s="3" r="A36" t="s">
        <v>258</v>
      </c>
    </row>
    <row r="37" spans="1:7">
      <c s="3" r="A37" t="s">
        <v>251</v>
      </c>
      <c s="5" r="B37" t="n">
        <v>3252940</v>
      </c>
      <c s="5" r="E37" t="n">
        <v>3252940</v>
      </c>
    </row>
    <row r="38" spans="1:7">
      <c s="3" r="A38" t="s">
        <v>259</v>
      </c>
    </row>
    <row r="39" spans="1:7">
      <c s="3" r="A39" t="s">
        <v>251</v>
      </c>
      <c s="5" r="B39" t="n">
        <v>79737</v>
      </c>
      <c s="5" r="E39" t="n">
        <v>79737</v>
      </c>
    </row>
    <row r="40" spans="1:7">
      <c s="3" r="A40" t="s">
        <v>260</v>
      </c>
    </row>
    <row r="41" spans="1:7">
      <c s="3" r="A41" t="s">
        <v>250</v>
      </c>
      <c s="5" r="B41" t="n">
        <v>687500</v>
      </c>
      <c s="5" r="E41" t="n">
        <v>687500</v>
      </c>
    </row>
    <row r="42" spans="1:7">
      <c s="3" r="A42" t="s">
        <v>261</v>
      </c>
    </row>
    <row r="43" spans="1:7">
      <c s="3" r="A43" t="s">
        <v>250</v>
      </c>
      <c s="5" r="B43" t="n">
        <v>287321</v>
      </c>
      <c s="5" r="E43" t="n">
        <v>287321</v>
      </c>
    </row>
    <row r="44" spans="1:7">
      <c s="3" r="A44" t="s">
        <v>262</v>
      </c>
    </row>
    <row r="45" spans="1:7">
      <c s="3" r="A45" t="s">
        <v>252</v>
      </c>
      <c s="5" r="E45" t="n">
        <v>1244675</v>
      </c>
    </row>
    <row r="46" spans="1:7">
      <c s="3" r="A46" t="s">
        <v>46</v>
      </c>
      <c s="5" r="B46" t="n">
        <v>592325</v>
      </c>
      <c s="5" r="E46" t="n">
        <v>592325</v>
      </c>
    </row>
    <row r="47" spans="1:7">
      <c s="3" r="A47" t="s">
        <v>111</v>
      </c>
      <c s="5" r="E47" t="n">
        <v>1345000</v>
      </c>
    </row>
    <row r="48" spans="1:7">
      <c s="3" r="A48" t="s">
        <v>253</v>
      </c>
      <c s="5" r="E48" t="n">
        <v>47007</v>
      </c>
      <c s="5" r="F48" t="n">
        <v>0</v>
      </c>
    </row>
    <row r="49" spans="1:7">
      <c s="3" r="A49" t="s">
        <v>88</v>
      </c>
      <c s="5" r="E49" t="n">
        <v>193761</v>
      </c>
    </row>
    <row r="50" spans="1:7">
      <c s="3" r="A50" t="s">
        <v>35</v>
      </c>
      <c s="5" r="B50" t="n">
        <v>80000</v>
      </c>
      <c s="5" r="E50" t="n">
        <v>80000</v>
      </c>
    </row>
    <row r="51" spans="1:7">
      <c s="3" r="A51" t="s">
        <v>263</v>
      </c>
    </row>
    <row r="52" spans="1:7">
      <c s="3" r="A52" t="s">
        <v>252</v>
      </c>
      <c s="5" r="E52" t="n">
        <v>281500</v>
      </c>
    </row>
    <row r="53" spans="1:7">
      <c s="3" r="A53" t="s">
        <v>264</v>
      </c>
    </row>
    <row r="54" spans="1:7">
      <c s="3" r="A54" t="s">
        <v>252</v>
      </c>
      <c s="5" r="E54" t="n">
        <v>78050</v>
      </c>
    </row>
    <row r="55" spans="1:7">
      <c s="3" r="A55" t="s">
        <v>265</v>
      </c>
    </row>
    <row r="56" spans="1:7">
      <c s="3" r="A56" t="s">
        <v>252</v>
      </c>
      <c s="5" r="E56" t="n">
        <v>292800</v>
      </c>
    </row>
    <row r="57" spans="1:7">
      <c s="3" r="A57" t="s">
        <v>266</v>
      </c>
    </row>
    <row r="58" spans="1:7">
      <c s="3" r="A58" t="s">
        <v>251</v>
      </c>
      <c s="5" r="B58" t="n">
        <v>20325</v>
      </c>
      <c s="5" r="E58" t="n">
        <v>20325</v>
      </c>
    </row>
    <row r="59" spans="1:7">
      <c s="3" r="A59" t="s">
        <v>267</v>
      </c>
    </row>
    <row r="60" spans="1:7">
      <c s="3" r="A60" t="s">
        <v>250</v>
      </c>
      <c s="5" r="B60" t="n">
        <v>2021885</v>
      </c>
      <c s="5" r="E60" t="n">
        <v>2021885</v>
      </c>
    </row>
    <row r="61" spans="1:7">
      <c s="3" r="A61" t="s">
        <v>252</v>
      </c>
      <c s="5" r="E61" t="n">
        <v>1237100</v>
      </c>
    </row>
    <row r="62" spans="1:7">
      <c s="3" r="A62" t="s">
        <v>46</v>
      </c>
      <c s="5" r="B62" t="n">
        <v>492450</v>
      </c>
      <c s="5" r="E62" t="n">
        <v>492450</v>
      </c>
    </row>
    <row r="63" spans="1:7">
      <c s="3" r="A63" t="s">
        <v>127</v>
      </c>
      <c s="5" r="B63" t="n">
        <v>21885</v>
      </c>
      <c s="5" r="E63" t="n">
        <v>21885</v>
      </c>
    </row>
    <row r="64" spans="1:7">
      <c s="3" r="A64" t="s">
        <v>111</v>
      </c>
      <c s="5" r="E64" t="n">
        <v>2021885</v>
      </c>
    </row>
    <row r="65" spans="1:7">
      <c s="3" r="A65" t="s">
        <v>253</v>
      </c>
      <c s="5" r="E65" t="n">
        <v>20191</v>
      </c>
      <c s="7" r="F65" t="n">
        <v>0</v>
      </c>
    </row>
    <row r="66" spans="1:7">
      <c s="3" r="A66" t="s">
        <v>88</v>
      </c>
      <c s="5" r="E66" t="n">
        <v>0</v>
      </c>
    </row>
    <row r="67" spans="1:7">
      <c s="3" r="A67" t="s">
        <v>268</v>
      </c>
    </row>
    <row r="68" spans="1:7">
      <c s="3" r="A68" t="s">
        <v>252</v>
      </c>
      <c s="5" r="E68" t="n">
        <v>712886</v>
      </c>
    </row>
    <row r="69" spans="1:7">
      <c s="3" r="A69" t="s">
        <v>269</v>
      </c>
    </row>
    <row r="70" spans="1:7">
      <c s="3" r="A70" t="s">
        <v>252</v>
      </c>
      <c s="5" r="E70" t="n">
        <v>15164</v>
      </c>
    </row>
    <row r="71" spans="1:7">
      <c s="3" r="A71" t="s">
        <v>270</v>
      </c>
    </row>
    <row r="72" spans="1:7">
      <c s="3" r="A72" t="s">
        <v>252</v>
      </c>
      <c s="5" r="E72" t="n">
        <v>16600</v>
      </c>
    </row>
    <row r="73" spans="1:7">
      <c s="3" r="A73" t="s">
        <v>271</v>
      </c>
    </row>
    <row r="74" spans="1:7">
      <c s="3" r="A74" t="s">
        <v>251</v>
      </c>
      <c s="7" r="B74" t="n">
        <v>762900</v>
      </c>
      <c s="7" r="E74" t="n">
        <v>7629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82</v>
      </c>
      <c s="2" r="D1" t="s">
        <v>1</v>
      </c>
    </row>
    <row r="2" spans="1:5">
      <c s="2" r="B2" t="s">
        <v>2</v>
      </c>
      <c s="2" r="C2" t="s">
        <v>83</v>
      </c>
      <c s="2" r="D2" t="s">
        <v>2</v>
      </c>
      <c s="2" r="E2" t="s">
        <v>83</v>
      </c>
    </row>
    <row r="3" spans="1:5">
      <c s="3" r="A3" t="s">
        <v>273</v>
      </c>
      <c s="7" r="B3" t="n">
        <v>1132465</v>
      </c>
      <c s="7" r="C3" t="n">
        <v>1083026</v>
      </c>
      <c s="7" r="D3" t="n">
        <v>2316778</v>
      </c>
      <c s="7" r="E3" t="n">
        <v>2031691</v>
      </c>
    </row>
    <row r="4" spans="1:5">
      <c s="3" r="A4" t="s">
        <v>274</v>
      </c>
      <c s="7" r="B4" t="n">
        <v>-705678</v>
      </c>
      <c s="7" r="C4" t="n">
        <v>-428229</v>
      </c>
      <c s="7" r="D4" t="n">
        <v>-1486571</v>
      </c>
      <c s="7" r="E4" t="n">
        <v>-788357</v>
      </c>
    </row>
    <row r="5" spans="1:5">
      <c s="3" r="A5" t="s">
        <v>275</v>
      </c>
      <c s="9" r="B5" t="n">
        <v>-0.12</v>
      </c>
      <c s="9" r="C5" t="n">
        <v>-1.05</v>
      </c>
      <c s="9" r="D5" t="n">
        <v>-0.29</v>
      </c>
      <c s="9" r="E5" t="n">
        <v>-2.33</v>
      </c>
    </row>
    <row r="6" spans="1:5">
      <c s="3" r="A6" t="s">
        <v>276</v>
      </c>
      <c s="7" r="B6" t="n">
        <v>5945267</v>
      </c>
      <c s="7" r="C6" t="n">
        <v>407195</v>
      </c>
      <c s="7" r="D6" t="n">
        <v>5167433</v>
      </c>
      <c s="7" r="E6" t="n">
        <v>3379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2</v>
      </c>
      <c s="2" r="B1" t="s">
        <v>2</v>
      </c>
      <c s="2" r="C1" t="s">
        <v>33</v>
      </c>
    </row>
    <row r="2" spans="1:3">
      <c s="3" r="A2" t="s">
        <v>73</v>
      </c>
      <c s="8" r="B2" t="n">
        <v>0.001</v>
      </c>
      <c s="8" r="C2" t="n">
        <v>0.001</v>
      </c>
    </row>
    <row r="3" spans="1:3">
      <c s="3" r="A3" t="s">
        <v>74</v>
      </c>
      <c s="5" r="B3" t="n">
        <v>1000000</v>
      </c>
      <c s="5" r="C3" t="n">
        <v>1000000</v>
      </c>
    </row>
    <row r="4" spans="1:3">
      <c s="3" r="A4" t="s">
        <v>75</v>
      </c>
      <c s="5" r="B4" t="n">
        <v>0</v>
      </c>
      <c s="5" r="C4" t="n">
        <v>0</v>
      </c>
    </row>
    <row r="5" spans="1:3">
      <c s="3" r="A5" t="s">
        <v>76</v>
      </c>
      <c s="5" r="B5" t="n">
        <v>0</v>
      </c>
      <c s="5" r="C5" t="n">
        <v>0</v>
      </c>
    </row>
    <row r="6" spans="1:3">
      <c s="3" r="A6" t="s">
        <v>31</v>
      </c>
    </row>
    <row r="7" spans="1:3">
      <c s="3" r="A7" t="s">
        <v>77</v>
      </c>
      <c s="8" r="B7" t="n">
        <v>0.001</v>
      </c>
      <c s="8" r="C7" t="n">
        <v>0.001</v>
      </c>
    </row>
    <row r="8" spans="1:3">
      <c s="3" r="A8" t="s">
        <v>78</v>
      </c>
      <c s="5" r="B8" t="n">
        <v>11000000</v>
      </c>
      <c s="5" r="C8" t="n">
        <v>11000000</v>
      </c>
    </row>
    <row r="9" spans="1:3">
      <c s="3" r="A9" t="s">
        <v>79</v>
      </c>
      <c s="5" r="B9" t="n">
        <v>5840417</v>
      </c>
      <c s="5" r="C9" t="n">
        <v>1716954</v>
      </c>
    </row>
    <row r="10" spans="1:3">
      <c s="3" r="A10" t="s">
        <v>80</v>
      </c>
      <c s="5" r="B10" t="n">
        <v>5840417</v>
      </c>
      <c s="5" r="C10" t="n">
        <v>1716954</v>
      </c>
    </row>
    <row r="11" spans="1:3">
      <c s="3" r="A11" t="s">
        <v>29</v>
      </c>
    </row>
    <row r="12" spans="1:3">
      <c s="3" r="A12" t="s">
        <v>77</v>
      </c>
      <c s="8" r="B12" t="n">
        <v>0.001</v>
      </c>
      <c s="8" r="C12" t="n">
        <v>0.001</v>
      </c>
    </row>
    <row r="13" spans="1:3">
      <c s="3" r="A13" t="s">
        <v>78</v>
      </c>
      <c s="5" r="B13" t="n">
        <v>1161116</v>
      </c>
      <c s="5" r="C13" t="n">
        <v>1161116</v>
      </c>
    </row>
    <row r="14" spans="1:3">
      <c s="3" r="A14" t="s">
        <v>79</v>
      </c>
      <c s="5" r="B14" t="n">
        <v>1055560</v>
      </c>
      <c s="5" r="C14" t="n">
        <v>1055560</v>
      </c>
    </row>
    <row r="15" spans="1:3">
      <c s="3" r="A15" t="s">
        <v>80</v>
      </c>
      <c s="5" r="B15" t="n">
        <v>1055560</v>
      </c>
      <c s="5" r="C15" t="n">
        <v>1055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7</v>
      </c>
      <c s="2" r="B1" t="s">
        <v>1</v>
      </c>
    </row>
    <row r="2" spans="1:3">
      <c s="2" r="B2" t="s">
        <v>2</v>
      </c>
      <c s="2" r="C2" t="s">
        <v>33</v>
      </c>
    </row>
    <row r="3" spans="1:3">
      <c s="5" r="A3" t="n">
        <v>2017</v>
      </c>
      <c s="7" r="B3" t="n">
        <v>1143773</v>
      </c>
    </row>
    <row r="4" spans="1:3">
      <c s="5" r="A4" t="n">
        <v>2018</v>
      </c>
      <c s="5" r="B4" t="n">
        <v>1008823</v>
      </c>
    </row>
    <row r="5" spans="1:3">
      <c s="5" r="A5" t="n">
        <v>2019</v>
      </c>
      <c s="5" r="B5" t="n">
        <v>577938</v>
      </c>
    </row>
    <row r="6" spans="1:3">
      <c s="5" r="A6" t="n">
        <v>2020</v>
      </c>
      <c s="5" r="B6" t="n">
        <v>118475</v>
      </c>
    </row>
    <row r="7" spans="1:3">
      <c s="5" r="A7" t="n">
        <v>2021</v>
      </c>
      <c s="5" r="B7" t="n">
        <v>96982</v>
      </c>
    </row>
    <row r="8" spans="1:3">
      <c s="3" r="A8" t="s">
        <v>278</v>
      </c>
      <c s="5" r="B8" t="n">
        <v>482259</v>
      </c>
    </row>
    <row r="9" spans="1:3">
      <c s="3" r="A9" t="s">
        <v>47</v>
      </c>
      <c s="5" r="B9" t="n">
        <v>3428250</v>
      </c>
      <c s="7" r="C9" t="n">
        <v>958265</v>
      </c>
    </row>
    <row r="10" spans="1:3">
      <c s="3" r="A10" t="s">
        <v>279</v>
      </c>
    </row>
    <row r="11" spans="1:3">
      <c s="5" r="A11" t="n">
        <v>2017</v>
      </c>
      <c s="5" r="B11" t="n">
        <v>729256</v>
      </c>
    </row>
    <row r="12" spans="1:3">
      <c s="5" r="A12" t="n">
        <v>2018</v>
      </c>
      <c s="5" r="B12" t="n">
        <v>647797</v>
      </c>
    </row>
    <row r="13" spans="1:3">
      <c s="5" r="A13" t="n">
        <v>2019</v>
      </c>
      <c s="5" r="B13" t="n">
        <v>377547</v>
      </c>
    </row>
    <row r="14" spans="1:3">
      <c s="5" r="A14" t="n">
        <v>2020</v>
      </c>
      <c s="5" r="B14" t="n">
        <v>0</v>
      </c>
    </row>
    <row r="15" spans="1:3">
      <c s="5" r="A15" t="n">
        <v>2021</v>
      </c>
      <c s="5" r="B15" t="n">
        <v>0</v>
      </c>
    </row>
    <row r="16" spans="1:3">
      <c s="3" r="A16" t="s">
        <v>278</v>
      </c>
      <c s="5" r="B16" t="n">
        <v>0</v>
      </c>
    </row>
    <row r="17" spans="1:3">
      <c s="3" r="A17" t="s">
        <v>47</v>
      </c>
      <c s="7" r="B17" t="n">
        <v>1754600</v>
      </c>
    </row>
    <row r="18" spans="1:3">
      <c s="3" r="A18" t="s">
        <v>280</v>
      </c>
      <c s="3" r="B18" t="s">
        <v>281</v>
      </c>
    </row>
    <row r="19" spans="1:3">
      <c s="3" r="A19" t="s">
        <v>282</v>
      </c>
    </row>
    <row r="20" spans="1:3">
      <c s="5" r="A20" t="n">
        <v>2017</v>
      </c>
      <c s="7" r="B20" t="n">
        <v>99832</v>
      </c>
    </row>
    <row r="21" spans="1:3">
      <c s="5" r="A21" t="n">
        <v>2018</v>
      </c>
      <c s="5" r="B21" t="n">
        <v>87387</v>
      </c>
    </row>
    <row r="22" spans="1:3">
      <c s="5" r="A22" t="n">
        <v>2019</v>
      </c>
      <c s="5" r="B22" t="n">
        <v>81165</v>
      </c>
    </row>
    <row r="23" spans="1:3">
      <c s="5" r="A23" t="n">
        <v>2020</v>
      </c>
      <c s="5" r="B23" t="n">
        <v>81165</v>
      </c>
    </row>
    <row r="24" spans="1:3">
      <c s="5" r="A24" t="n">
        <v>2021</v>
      </c>
      <c s="5" r="B24" t="n">
        <v>81165</v>
      </c>
    </row>
    <row r="25" spans="1:3">
      <c s="3" r="A25" t="s">
        <v>278</v>
      </c>
      <c s="5" r="B25" t="n">
        <v>482259</v>
      </c>
    </row>
    <row r="26" spans="1:3">
      <c s="3" r="A26" t="s">
        <v>47</v>
      </c>
      <c s="7" r="B26" t="n">
        <v>912973</v>
      </c>
    </row>
    <row r="27" spans="1:3">
      <c s="3" r="A27" t="s">
        <v>280</v>
      </c>
      <c s="3" r="B27" t="s">
        <v>283</v>
      </c>
    </row>
    <row r="28" spans="1:3">
      <c s="3" r="A28" t="s">
        <v>284</v>
      </c>
    </row>
    <row r="29" spans="1:3">
      <c s="5" r="A29" t="n">
        <v>2017</v>
      </c>
      <c s="7" r="B29" t="n">
        <v>37893</v>
      </c>
    </row>
    <row r="30" spans="1:3">
      <c s="5" r="A30" t="n">
        <v>2018</v>
      </c>
      <c s="5" r="B30" t="n">
        <v>37893</v>
      </c>
    </row>
    <row r="31" spans="1:3">
      <c s="5" r="A31" t="n">
        <v>2019</v>
      </c>
      <c s="5" r="B31" t="n">
        <v>37893</v>
      </c>
    </row>
    <row r="32" spans="1:3">
      <c s="5" r="A32" t="n">
        <v>2020</v>
      </c>
      <c s="5" r="B32" t="n">
        <v>37310</v>
      </c>
    </row>
    <row r="33" spans="1:3">
      <c s="5" r="A33" t="n">
        <v>2021</v>
      </c>
      <c s="5" r="B33" t="n">
        <v>15817</v>
      </c>
    </row>
    <row r="34" spans="1:3">
      <c s="3" r="A34" t="s">
        <v>278</v>
      </c>
      <c s="5" r="B34" t="n">
        <v>0</v>
      </c>
    </row>
    <row r="35" spans="1:3">
      <c s="3" r="A35" t="s">
        <v>47</v>
      </c>
      <c s="7" r="B35" t="n">
        <v>166806</v>
      </c>
    </row>
    <row r="36" spans="1:3">
      <c s="3" r="A36" t="s">
        <v>280</v>
      </c>
      <c s="3" r="B36" t="s">
        <v>285</v>
      </c>
    </row>
    <row r="37" spans="1:3">
      <c s="3" r="A37" t="s">
        <v>286</v>
      </c>
    </row>
    <row r="38" spans="1:3">
      <c s="5" r="A38" t="n">
        <v>2017</v>
      </c>
      <c s="7" r="B38" t="n">
        <v>165775</v>
      </c>
    </row>
    <row r="39" spans="1:3">
      <c s="5" r="A39" t="n">
        <v>2018</v>
      </c>
      <c s="5" r="B39" t="n">
        <v>138146</v>
      </c>
    </row>
    <row r="40" spans="1:3">
      <c s="5" r="A40" t="n">
        <v>2019</v>
      </c>
      <c s="5" r="B40" t="n">
        <v>0</v>
      </c>
    </row>
    <row r="41" spans="1:3">
      <c s="5" r="A41" t="n">
        <v>2020</v>
      </c>
      <c s="5" r="B41" t="n">
        <v>0</v>
      </c>
    </row>
    <row r="42" spans="1:3">
      <c s="5" r="A42" t="n">
        <v>2021</v>
      </c>
      <c s="5" r="B42" t="n">
        <v>0</v>
      </c>
    </row>
    <row r="43" spans="1:3">
      <c s="3" r="A43" t="s">
        <v>278</v>
      </c>
      <c s="5" r="B43" t="n">
        <v>0</v>
      </c>
    </row>
    <row r="44" spans="1:3">
      <c s="3" r="A44" t="s">
        <v>47</v>
      </c>
      <c s="7" r="B44" t="n">
        <v>303921</v>
      </c>
    </row>
    <row r="45" spans="1:3">
      <c s="3" r="A45" t="s">
        <v>280</v>
      </c>
      <c s="3" r="B45" t="s">
        <v>287</v>
      </c>
    </row>
    <row r="46" spans="1:3">
      <c s="3" r="A46" t="s">
        <v>288</v>
      </c>
    </row>
    <row r="47" spans="1:3">
      <c s="5" r="A47" t="n">
        <v>2017</v>
      </c>
      <c s="7" r="B47" t="n">
        <v>93600</v>
      </c>
    </row>
    <row r="48" spans="1:3">
      <c s="5" r="A48" t="n">
        <v>2018</v>
      </c>
      <c s="5" r="B48" t="n">
        <v>93600</v>
      </c>
    </row>
    <row r="49" spans="1:3">
      <c s="5" r="A49" t="n">
        <v>2019</v>
      </c>
      <c s="5" r="B49" t="n">
        <v>78000</v>
      </c>
    </row>
    <row r="50" spans="1:3">
      <c s="5" r="A50" t="n">
        <v>2020</v>
      </c>
      <c s="5" r="B50" t="n">
        <v>0</v>
      </c>
    </row>
    <row r="51" spans="1:3">
      <c s="5" r="A51" t="n">
        <v>2021</v>
      </c>
      <c s="5" r="B51" t="n">
        <v>0</v>
      </c>
    </row>
    <row r="52" spans="1:3">
      <c s="3" r="A52" t="s">
        <v>278</v>
      </c>
      <c s="5" r="B52" t="n">
        <v>0</v>
      </c>
    </row>
    <row r="53" spans="1:3">
      <c s="3" r="A53" t="s">
        <v>47</v>
      </c>
      <c s="7" r="B53" t="n">
        <v>265200</v>
      </c>
    </row>
    <row r="54" spans="1:3">
      <c s="3" r="A54" t="s">
        <v>280</v>
      </c>
      <c s="3" r="B54" t="s">
        <v>289</v>
      </c>
    </row>
    <row r="55" spans="1:3">
      <c s="3" r="A55" t="s">
        <v>290</v>
      </c>
    </row>
    <row r="56" spans="1:3">
      <c s="5" r="A56" t="n">
        <v>2017</v>
      </c>
      <c s="7" r="B56" t="n">
        <v>4000</v>
      </c>
    </row>
    <row r="57" spans="1:3">
      <c s="5" r="A57" t="n">
        <v>2018</v>
      </c>
      <c s="5" r="B57" t="n">
        <v>4000</v>
      </c>
    </row>
    <row r="58" spans="1:3">
      <c s="5" r="A58" t="n">
        <v>2019</v>
      </c>
      <c s="5" r="B58" t="n">
        <v>3333</v>
      </c>
    </row>
    <row r="59" spans="1:3">
      <c s="5" r="A59" t="n">
        <v>2020</v>
      </c>
      <c s="5" r="B59" t="n">
        <v>0</v>
      </c>
    </row>
    <row r="60" spans="1:3">
      <c s="5" r="A60" t="n">
        <v>2021</v>
      </c>
      <c s="5" r="B60" t="n">
        <v>0</v>
      </c>
    </row>
    <row r="61" spans="1:3">
      <c s="3" r="A61" t="s">
        <v>278</v>
      </c>
      <c s="5" r="B61" t="n">
        <v>0</v>
      </c>
    </row>
    <row r="62" spans="1:3">
      <c s="3" r="A62" t="s">
        <v>47</v>
      </c>
      <c s="7" r="B62" t="n">
        <v>11333</v>
      </c>
    </row>
    <row r="63" spans="1:3">
      <c s="3" r="A63" t="s">
        <v>280</v>
      </c>
      <c s="3" r="B63" t="s">
        <v>289</v>
      </c>
    </row>
    <row r="64" spans="1:3">
      <c s="3" r="A64" t="s">
        <v>291</v>
      </c>
    </row>
    <row r="65" spans="1:3">
      <c s="5" r="A65" t="n">
        <v>2017</v>
      </c>
      <c s="7" r="B65" t="n">
        <v>13417</v>
      </c>
    </row>
    <row r="66" spans="1:3">
      <c s="5" r="A66" t="n">
        <v>2018</v>
      </c>
      <c s="5" r="B66" t="n">
        <v>0</v>
      </c>
    </row>
    <row r="67" spans="1:3">
      <c s="5" r="A67" t="n">
        <v>2019</v>
      </c>
      <c s="5" r="B67" t="n">
        <v>0</v>
      </c>
    </row>
    <row r="68" spans="1:3">
      <c s="5" r="A68" t="n">
        <v>2020</v>
      </c>
      <c s="5" r="B68" t="n">
        <v>0</v>
      </c>
    </row>
    <row r="69" spans="1:3">
      <c s="5" r="A69" t="n">
        <v>2021</v>
      </c>
      <c s="5" r="B69" t="n">
        <v>0</v>
      </c>
    </row>
    <row r="70" spans="1:3">
      <c s="3" r="A70" t="s">
        <v>278</v>
      </c>
      <c s="5" r="B70" t="n">
        <v>0</v>
      </c>
    </row>
    <row r="71" spans="1:3">
      <c s="3" r="A71" t="s">
        <v>47</v>
      </c>
      <c s="7" r="B71" t="n">
        <v>13417</v>
      </c>
    </row>
    <row r="72" spans="1:3">
      <c s="3" r="A72" t="s">
        <v>280</v>
      </c>
      <c s="3" r="B72"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4"/>
  </cols>
  <sheetData>
    <row r="1" spans="1:2">
      <c s="1" r="A1" t="s">
        <v>293</v>
      </c>
      <c s="2" r="B1" t="s">
        <v>2</v>
      </c>
    </row>
    <row r="2" spans="1:2">
      <c s="3" r="A2" t="s">
        <v>216</v>
      </c>
    </row>
    <row r="3" spans="1:2">
      <c s="3" r="A3" t="s">
        <v>294</v>
      </c>
      <c s="3" r="B3" t="s">
        <v>295</v>
      </c>
    </row>
    <row r="4" spans="1:2">
      <c s="3" r="A4" t="s">
        <v>219</v>
      </c>
    </row>
    <row r="5" spans="1:2">
      <c s="3" r="A5" t="s">
        <v>294</v>
      </c>
      <c s="3" r="B5" t="s">
        <v>2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7</v>
      </c>
      <c s="2" r="B1" t="s">
        <v>82</v>
      </c>
      <c s="2" r="D1" t="s">
        <v>1</v>
      </c>
    </row>
    <row r="2" spans="1:5">
      <c s="2" r="B2" t="s">
        <v>2</v>
      </c>
      <c s="2" r="C2" t="s">
        <v>83</v>
      </c>
      <c s="2" r="D2" t="s">
        <v>2</v>
      </c>
      <c s="2" r="E2" t="s">
        <v>83</v>
      </c>
    </row>
    <row r="3" spans="1:5">
      <c s="6" r="A3" t="s">
        <v>207</v>
      </c>
    </row>
    <row r="4" spans="1:5">
      <c s="3" r="A4" t="s">
        <v>298</v>
      </c>
      <c s="7" r="D4" t="n">
        <v>657528</v>
      </c>
    </row>
    <row r="5" spans="1:5">
      <c s="3" r="A5" t="s">
        <v>299</v>
      </c>
      <c s="5" r="D5" t="n">
        <v>258166</v>
      </c>
    </row>
    <row r="6" spans="1:5">
      <c s="3" r="A6" t="s">
        <v>300</v>
      </c>
      <c s="7" r="B6" t="n">
        <v>17826</v>
      </c>
      <c s="7" r="C6" t="n">
        <v>4642</v>
      </c>
      <c s="5" r="D6" t="n">
        <v>-26335</v>
      </c>
      <c s="7" r="E6" t="n">
        <v>8414</v>
      </c>
    </row>
    <row r="7" spans="1:5">
      <c s="3" r="A7" t="s">
        <v>301</v>
      </c>
      <c s="7" r="B7" t="n">
        <v>889359</v>
      </c>
      <c s="7" r="D7" t="n">
        <v>8893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2</v>
      </c>
      <c s="2" r="B1" t="s">
        <v>1</v>
      </c>
    </row>
    <row r="2" spans="1:3">
      <c s="2" r="B2" t="s">
        <v>2</v>
      </c>
      <c s="2" r="C2" t="s">
        <v>33</v>
      </c>
    </row>
    <row r="3" spans="1:3">
      <c s="3" r="A3" t="s">
        <v>54</v>
      </c>
      <c s="7" r="C3" t="n">
        <v>100000</v>
      </c>
    </row>
    <row r="4" spans="1:3">
      <c s="3" r="A4" t="s">
        <v>303</v>
      </c>
    </row>
    <row r="5" spans="1:3">
      <c s="3" r="A5" t="s">
        <v>304</v>
      </c>
      <c s="3" r="B5" t="s">
        <v>305</v>
      </c>
    </row>
    <row r="6" spans="1:3">
      <c s="3" r="A6" t="s">
        <v>306</v>
      </c>
      <c s="3" r="B6" t="s">
        <v>307</v>
      </c>
    </row>
    <row r="7" spans="1:3">
      <c s="3" r="A7" t="s">
        <v>54</v>
      </c>
      <c s="7" r="B7" t="n">
        <v>0</v>
      </c>
      <c s="5" r="C7" t="n">
        <v>50000</v>
      </c>
    </row>
    <row r="8" spans="1:3">
      <c s="3" r="A8" t="s">
        <v>308</v>
      </c>
    </row>
    <row r="9" spans="1:3">
      <c s="3" r="A9" t="s">
        <v>304</v>
      </c>
      <c s="3" r="B9" t="s">
        <v>305</v>
      </c>
    </row>
    <row r="10" spans="1:3">
      <c s="3" r="A10" t="s">
        <v>306</v>
      </c>
      <c s="3" r="B10" t="s">
        <v>307</v>
      </c>
    </row>
    <row r="11" spans="1:3">
      <c s="3" r="A11" t="s">
        <v>54</v>
      </c>
      <c s="7" r="C11" t="n">
        <v>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9</v>
      </c>
      <c s="2" r="B1" t="s">
        <v>82</v>
      </c>
    </row>
    <row r="2" spans="1:3">
      <c s="2" r="B2" t="s">
        <v>310</v>
      </c>
      <c s="2" r="C2" t="s">
        <v>311</v>
      </c>
    </row>
    <row r="3" spans="1:3">
      <c s="3" r="A3" t="s">
        <v>312</v>
      </c>
      <c s="7" r="B3" t="n">
        <v>106028</v>
      </c>
    </row>
    <row r="4" spans="1:3">
      <c s="3" r="A4" t="s">
        <v>31</v>
      </c>
    </row>
    <row r="5" spans="1:3">
      <c s="3" r="A5" t="s">
        <v>313</v>
      </c>
      <c s="5" r="B5" t="n">
        <v>5223</v>
      </c>
    </row>
    <row r="6" spans="1:3">
      <c s="3" r="A6" t="s">
        <v>314</v>
      </c>
      <c s="9" r="C6" t="n">
        <v>10.15</v>
      </c>
    </row>
    <row r="7" spans="1:3">
      <c s="3" r="A7" t="s">
        <v>315</v>
      </c>
    </row>
    <row r="8" spans="1:3">
      <c s="3" r="A8" t="s">
        <v>312</v>
      </c>
      <c s="7" r="B8" t="n">
        <v>30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 customWidth="1" max="6" min="6" width="14"/>
    <col customWidth="1" max="7" min="7" width="14"/>
    <col customWidth="1" max="8" min="8" width="14"/>
  </cols>
  <sheetData>
    <row r="1" spans="1:8">
      <c s="1" r="A1" t="s">
        <v>316</v>
      </c>
      <c s="2" r="B1" t="s">
        <v>82</v>
      </c>
      <c s="2" r="C1" t="s">
        <v>1</v>
      </c>
    </row>
    <row r="2" spans="1:8">
      <c s="2" r="B2" t="s">
        <v>310</v>
      </c>
      <c s="2" r="C2" t="s">
        <v>2</v>
      </c>
      <c s="2" r="D2" t="s">
        <v>83</v>
      </c>
      <c s="2" r="E2" t="s">
        <v>317</v>
      </c>
      <c s="2" r="F2" t="s">
        <v>318</v>
      </c>
      <c s="2" r="G2" t="s">
        <v>311</v>
      </c>
      <c s="2" r="H2" t="s">
        <v>33</v>
      </c>
    </row>
    <row r="3" spans="1:8">
      <c s="3" r="A3" t="s">
        <v>74</v>
      </c>
      <c s="5" r="C3" t="n">
        <v>1000000</v>
      </c>
      <c s="5" r="E3" t="n">
        <v>1000000</v>
      </c>
      <c s="5" r="F3" t="n">
        <v>3000000</v>
      </c>
      <c s="5" r="H3" t="n">
        <v>1000000</v>
      </c>
    </row>
    <row r="4" spans="1:8">
      <c s="3" r="A4" t="s">
        <v>140</v>
      </c>
      <c s="7" r="C4" t="n">
        <v>41747129</v>
      </c>
      <c s="7" r="D4" t="n">
        <v>10000000</v>
      </c>
    </row>
    <row r="5" spans="1:8">
      <c s="3" r="A5" t="s">
        <v>319</v>
      </c>
      <c s="9" r="C5" t="n">
        <v>10.15</v>
      </c>
    </row>
    <row r="6" spans="1:8">
      <c s="3" r="A6" t="s">
        <v>320</v>
      </c>
    </row>
    <row r="7" spans="1:8">
      <c s="3" r="A7" t="s">
        <v>140</v>
      </c>
      <c s="7" r="C7" t="n">
        <v>29499990</v>
      </c>
    </row>
    <row r="8" spans="1:8">
      <c s="3" r="A8" t="s">
        <v>31</v>
      </c>
    </row>
    <row r="9" spans="1:8">
      <c s="3" r="A9" t="s">
        <v>78</v>
      </c>
      <c s="5" r="C9" t="n">
        <v>11000000</v>
      </c>
      <c s="5" r="E9" t="n">
        <v>11000000</v>
      </c>
      <c s="5" r="F9" t="n">
        <v>18000000</v>
      </c>
      <c s="5" r="H9" t="n">
        <v>11000000</v>
      </c>
    </row>
    <row r="10" spans="1:8">
      <c s="3" r="A10" t="s">
        <v>29</v>
      </c>
    </row>
    <row r="11" spans="1:8">
      <c s="3" r="A11" t="s">
        <v>78</v>
      </c>
      <c s="5" r="C11" t="n">
        <v>1161116</v>
      </c>
      <c s="5" r="E11" t="n">
        <v>1161116</v>
      </c>
      <c s="5" r="F11" t="n">
        <v>1300000</v>
      </c>
      <c s="5" r="H11" t="n">
        <v>1161116</v>
      </c>
    </row>
    <row r="12" spans="1:8">
      <c s="3" r="A12" t="s">
        <v>321</v>
      </c>
    </row>
    <row r="13" spans="1:8">
      <c s="3" r="A13" t="s">
        <v>312</v>
      </c>
      <c s="7" r="B13" t="n">
        <v>106028</v>
      </c>
    </row>
    <row r="14" spans="1:8">
      <c s="3" r="A14" t="s">
        <v>31</v>
      </c>
    </row>
    <row r="15" spans="1:8">
      <c s="3" r="A15" t="s">
        <v>115</v>
      </c>
      <c s="5" r="C15" t="n">
        <v>4113017</v>
      </c>
    </row>
    <row r="16" spans="1:8">
      <c s="3" r="A16" t="s">
        <v>322</v>
      </c>
    </row>
    <row r="17" spans="1:8">
      <c s="3" r="A17" t="s">
        <v>115</v>
      </c>
      <c s="5" r="C17" t="n">
        <v>2906403</v>
      </c>
    </row>
    <row r="18" spans="1:8">
      <c s="3" r="A18" t="s">
        <v>323</v>
      </c>
    </row>
    <row r="19" spans="1:8">
      <c s="3" r="A19" t="s">
        <v>140</v>
      </c>
      <c s="7" r="C19" t="n">
        <v>30462729</v>
      </c>
    </row>
    <row r="20" spans="1:8">
      <c s="3" r="A20" t="s">
        <v>115</v>
      </c>
      <c s="5" r="C20" t="n">
        <v>3001254</v>
      </c>
    </row>
    <row r="21" spans="1:8">
      <c s="3" r="A21" t="s">
        <v>324</v>
      </c>
    </row>
    <row r="22" spans="1:8">
      <c s="3" r="A22" t="s">
        <v>313</v>
      </c>
      <c s="5" r="B22" t="n">
        <v>5223</v>
      </c>
    </row>
    <row r="23" spans="1:8">
      <c s="3" r="A23" t="s">
        <v>314</v>
      </c>
      <c s="9" r="G23" t="n">
        <v>10.1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325</v>
      </c>
      <c s="2" r="B1" t="s">
        <v>1</v>
      </c>
    </row>
    <row r="2" spans="1:4">
      <c s="2" r="B2" t="s">
        <v>2</v>
      </c>
      <c s="2" r="C2" t="s">
        <v>83</v>
      </c>
      <c s="2" r="D2" t="s">
        <v>33</v>
      </c>
    </row>
    <row r="3" spans="1:4">
      <c s="6" r="A3" t="s">
        <v>207</v>
      </c>
    </row>
    <row r="4" spans="1:4">
      <c s="3" r="A4" t="s">
        <v>326</v>
      </c>
      <c s="7" r="B4" t="n">
        <v>203818</v>
      </c>
      <c s="7" r="D4" t="n">
        <v>0</v>
      </c>
    </row>
    <row r="5" spans="1:4">
      <c s="3" r="A5" t="s">
        <v>327</v>
      </c>
      <c s="7" r="B5" t="n">
        <v>32903</v>
      </c>
      <c s="7" r="C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28</v>
      </c>
      <c s="2" r="B1" t="s">
        <v>329</v>
      </c>
    </row>
    <row r="2" spans="1:2">
      <c s="6" r="A2" t="s">
        <v>207</v>
      </c>
    </row>
    <row r="3" spans="1:2">
      <c s="5" r="A3" t="n">
        <v>2017</v>
      </c>
      <c s="7" r="B3" t="n">
        <v>618013</v>
      </c>
    </row>
    <row r="4" spans="1:2">
      <c s="5" r="A4" t="n">
        <v>2018</v>
      </c>
      <c s="5" r="B4" t="n">
        <v>555531</v>
      </c>
    </row>
    <row r="5" spans="1:2">
      <c s="5" r="A5" t="n">
        <v>2019</v>
      </c>
      <c s="5" r="B5" t="n">
        <v>519013</v>
      </c>
    </row>
    <row r="6" spans="1:2">
      <c s="5" r="A6" t="n">
        <v>2020</v>
      </c>
      <c s="5" r="B6" t="n">
        <v>483262</v>
      </c>
    </row>
    <row r="7" spans="1:2">
      <c s="5" r="A7" t="n">
        <v>2021</v>
      </c>
      <c s="5" r="B7" t="n">
        <v>454780</v>
      </c>
    </row>
    <row r="8" spans="1:2">
      <c s="3" r="A8" t="s">
        <v>278</v>
      </c>
      <c s="5" r="B8" t="n">
        <v>2638422</v>
      </c>
    </row>
    <row r="9" spans="1:2">
      <c s="3" r="A9" t="s">
        <v>330</v>
      </c>
      <c s="7" r="B9" t="n">
        <v>52690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31</v>
      </c>
      <c s="2" r="B1" t="s">
        <v>82</v>
      </c>
      <c s="2" r="D1" t="s">
        <v>1</v>
      </c>
    </row>
    <row r="2" spans="1:6">
      <c s="2" r="B2" t="s">
        <v>2</v>
      </c>
      <c s="2" r="C2" t="s">
        <v>83</v>
      </c>
      <c s="2" r="D2" t="s">
        <v>2</v>
      </c>
      <c s="2" r="E2" t="s">
        <v>83</v>
      </c>
      <c s="2" r="F2" t="s">
        <v>33</v>
      </c>
    </row>
    <row r="3" spans="1:6">
      <c s="3" r="A3" t="s">
        <v>88</v>
      </c>
      <c s="7" r="B3" t="n">
        <v>994279</v>
      </c>
      <c s="7" r="C3" t="n">
        <v>0</v>
      </c>
      <c s="7" r="D3" t="n">
        <v>1507823</v>
      </c>
      <c s="7" r="E3" t="n">
        <v>9700</v>
      </c>
    </row>
    <row r="4" spans="1:6">
      <c s="3" r="A4" t="s">
        <v>98</v>
      </c>
      <c s="5" r="B4" t="n">
        <v>-657171</v>
      </c>
      <c s="5" r="C4" t="n">
        <v>-176178</v>
      </c>
      <c s="5" r="D4" t="n">
        <v>-1451106</v>
      </c>
      <c s="5" r="E4" t="n">
        <v>-238899</v>
      </c>
    </row>
    <row r="5" spans="1:6">
      <c s="3" r="A5" t="s">
        <v>332</v>
      </c>
      <c s="5" r="B5" t="n">
        <v>3314778</v>
      </c>
      <c s="5" r="C5" t="n">
        <v>6684604</v>
      </c>
      <c s="5" r="D5" t="n">
        <v>10459373</v>
      </c>
      <c s="5" r="E5" t="n">
        <v>6684604</v>
      </c>
    </row>
    <row r="6" spans="1:6">
      <c s="3" r="A6" t="s">
        <v>124</v>
      </c>
      <c s="5" r="B6" t="n">
        <v>432184</v>
      </c>
      <c s="5" r="C6" t="n">
        <v>21973</v>
      </c>
      <c s="5" r="D6" t="n">
        <v>749644</v>
      </c>
      <c s="5" r="E6" t="n">
        <v>21973</v>
      </c>
    </row>
    <row r="7" spans="1:6">
      <c s="3" r="A7" t="s">
        <v>46</v>
      </c>
      <c s="5" r="B7" t="n">
        <v>7632698</v>
      </c>
      <c s="5" r="C7" t="n">
        <v>2747904</v>
      </c>
      <c s="5" r="D7" t="n">
        <v>7632698</v>
      </c>
      <c s="5" r="E7" t="n">
        <v>2747904</v>
      </c>
      <c s="7" r="F7" t="n">
        <v>4389664</v>
      </c>
    </row>
    <row r="8" spans="1:6">
      <c s="3" r="A8" t="s">
        <v>50</v>
      </c>
      <c s="5" r="B8" t="n">
        <v>64267549</v>
      </c>
      <c s="5" r="C8" t="n">
        <v>10409226</v>
      </c>
      <c s="5" r="D8" t="n">
        <v>64267549</v>
      </c>
      <c s="5" r="E8" t="n">
        <v>10409226</v>
      </c>
      <c s="7" r="F8" t="n">
        <v>23785496</v>
      </c>
    </row>
    <row r="9" spans="1:6">
      <c s="3" r="A9" t="s">
        <v>333</v>
      </c>
    </row>
    <row r="10" spans="1:6">
      <c s="3" r="A10" t="s">
        <v>88</v>
      </c>
      <c s="5" r="B10" t="n">
        <v>193761</v>
      </c>
      <c s="5" r="C10" t="n">
        <v>0</v>
      </c>
      <c s="5" r="D10" t="n">
        <v>193761</v>
      </c>
      <c s="5" r="E10" t="n">
        <v>0</v>
      </c>
    </row>
    <row r="11" spans="1:6">
      <c s="3" r="A11" t="s">
        <v>98</v>
      </c>
      <c s="5" r="B11" t="n">
        <v>-131643</v>
      </c>
      <c s="5" r="C11" t="n">
        <v>0</v>
      </c>
      <c s="5" r="D11" t="n">
        <v>-243243</v>
      </c>
      <c s="5" r="E11" t="n">
        <v>0</v>
      </c>
    </row>
    <row r="12" spans="1:6">
      <c s="3" r="A12" t="s">
        <v>332</v>
      </c>
      <c s="5" r="B12" t="n">
        <v>1265000</v>
      </c>
      <c s="5" r="C12" t="n">
        <v>0</v>
      </c>
      <c s="5" r="D12" t="n">
        <v>1265000</v>
      </c>
      <c s="5" r="E12" t="n">
        <v>0</v>
      </c>
    </row>
    <row r="13" spans="1:6">
      <c s="3" r="A13" t="s">
        <v>124</v>
      </c>
      <c s="5" r="B13" t="n">
        <v>47943</v>
      </c>
      <c s="5" r="C13" t="n">
        <v>0</v>
      </c>
      <c s="5" r="D13" t="n">
        <v>48075</v>
      </c>
      <c s="5" r="E13" t="n">
        <v>0</v>
      </c>
    </row>
    <row r="14" spans="1:6">
      <c s="3" r="A14" t="s">
        <v>46</v>
      </c>
      <c s="5" r="B14" t="n">
        <v>592325</v>
      </c>
      <c s="5" r="C14" t="n">
        <v>0</v>
      </c>
      <c s="5" r="D14" t="n">
        <v>592325</v>
      </c>
      <c s="5" r="E14" t="n">
        <v>0</v>
      </c>
    </row>
    <row r="15" spans="1:6">
      <c s="3" r="A15" t="s">
        <v>50</v>
      </c>
      <c s="5" r="B15" t="n">
        <v>1573842</v>
      </c>
      <c s="5" r="C15" t="n">
        <v>0</v>
      </c>
      <c s="5" r="D15" t="n">
        <v>1573842</v>
      </c>
      <c s="5" r="E15" t="n">
        <v>0</v>
      </c>
    </row>
    <row r="16" spans="1:6">
      <c s="3" r="A16" t="s">
        <v>334</v>
      </c>
    </row>
    <row r="17" spans="1:6">
      <c s="3" r="A17" t="s">
        <v>88</v>
      </c>
      <c s="5" r="B17" t="n">
        <v>800518</v>
      </c>
      <c s="5" r="C17" t="n">
        <v>0</v>
      </c>
      <c s="5" r="D17" t="n">
        <v>1314062</v>
      </c>
      <c s="5" r="E17" t="n">
        <v>0</v>
      </c>
    </row>
    <row r="18" spans="1:6">
      <c s="3" r="A18" t="s">
        <v>98</v>
      </c>
      <c s="5" r="B18" t="n">
        <v>-181365</v>
      </c>
      <c s="5" r="C18" t="n">
        <v>-31961</v>
      </c>
      <c s="5" r="D18" t="n">
        <v>-459738</v>
      </c>
      <c s="5" r="E18" t="n">
        <v>-31961</v>
      </c>
    </row>
    <row r="19" spans="1:6">
      <c s="3" r="A19" t="s">
        <v>332</v>
      </c>
      <c s="5" r="B19" t="n">
        <v>2049778</v>
      </c>
      <c s="5" r="C19" t="n">
        <v>6684604</v>
      </c>
      <c s="5" r="D19" t="n">
        <v>9194373</v>
      </c>
      <c s="5" r="E19" t="n">
        <v>6684604</v>
      </c>
    </row>
    <row r="20" spans="1:6">
      <c s="3" r="A20" t="s">
        <v>124</v>
      </c>
      <c s="5" r="B20" t="n">
        <v>384241</v>
      </c>
      <c s="5" r="C20" t="n">
        <v>21973</v>
      </c>
      <c s="5" r="D20" t="n">
        <v>701569</v>
      </c>
      <c s="5" r="E20" t="n">
        <v>21973</v>
      </c>
    </row>
    <row r="21" spans="1:6">
      <c s="3" r="A21" t="s">
        <v>46</v>
      </c>
      <c s="5" r="B21" t="n">
        <v>7040373</v>
      </c>
      <c s="5" r="C21" t="n">
        <v>2747904</v>
      </c>
      <c s="5" r="D21" t="n">
        <v>7040373</v>
      </c>
      <c s="5" r="E21" t="n">
        <v>2747904</v>
      </c>
    </row>
    <row r="22" spans="1:6">
      <c s="3" r="A22" t="s">
        <v>50</v>
      </c>
      <c s="5" r="B22" t="n">
        <v>18959155</v>
      </c>
      <c s="5" r="C22" t="n">
        <v>6808232</v>
      </c>
      <c s="5" r="D22" t="n">
        <v>18959155</v>
      </c>
      <c s="5" r="E22" t="n">
        <v>6808232</v>
      </c>
    </row>
    <row r="23" spans="1:6">
      <c s="3" r="A23" t="s">
        <v>335</v>
      </c>
    </row>
    <row r="24" spans="1:6">
      <c s="3" r="A24" t="s">
        <v>88</v>
      </c>
      <c s="5" r="B24" t="n">
        <v>0</v>
      </c>
      <c s="5" r="C24" t="n">
        <v>0</v>
      </c>
      <c s="5" r="D24" t="n">
        <v>0</v>
      </c>
      <c s="5" r="E24" t="n">
        <v>9700</v>
      </c>
    </row>
    <row r="25" spans="1:6">
      <c s="3" r="A25" t="s">
        <v>98</v>
      </c>
      <c s="5" r="B25" t="n">
        <v>-344163</v>
      </c>
      <c s="5" r="C25" t="n">
        <v>-144217</v>
      </c>
      <c s="5" r="D25" t="n">
        <v>-748125</v>
      </c>
      <c s="5" r="E25" t="n">
        <v>-206938</v>
      </c>
    </row>
    <row r="26" spans="1:6">
      <c s="3" r="A26" t="s">
        <v>332</v>
      </c>
      <c s="5" r="B26" t="n">
        <v>0</v>
      </c>
      <c s="5" r="C26" t="n">
        <v>0</v>
      </c>
      <c s="5" r="D26" t="n">
        <v>0</v>
      </c>
      <c s="5" r="E26" t="n">
        <v>0</v>
      </c>
    </row>
    <row r="27" spans="1:6">
      <c s="3" r="A27" t="s">
        <v>124</v>
      </c>
      <c s="5" r="B27" t="n">
        <v>0</v>
      </c>
      <c s="5" r="C27" t="n">
        <v>0</v>
      </c>
      <c s="5" r="D27" t="n">
        <v>0</v>
      </c>
      <c s="5" r="E27" t="n">
        <v>0</v>
      </c>
    </row>
    <row r="28" spans="1:6">
      <c s="3" r="A28" t="s">
        <v>46</v>
      </c>
      <c s="5" r="B28" t="n">
        <v>0</v>
      </c>
      <c s="5" r="C28" t="n">
        <v>0</v>
      </c>
      <c s="5" r="D28" t="n">
        <v>0</v>
      </c>
      <c s="5" r="E28" t="n">
        <v>0</v>
      </c>
    </row>
    <row r="29" spans="1:6">
      <c s="3" r="A29" t="s">
        <v>50</v>
      </c>
      <c s="7" r="B29" t="n">
        <v>43734552</v>
      </c>
      <c s="7" r="C29" t="n">
        <v>3600994</v>
      </c>
      <c s="7" r="D29" t="n">
        <v>43734552</v>
      </c>
      <c s="7" r="E29" t="n">
        <v>36009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0"/>
  </cols>
  <sheetData>
    <row r="1" spans="1:2">
      <c s="1" r="A1" t="s">
        <v>336</v>
      </c>
      <c s="2" r="B1" t="s">
        <v>337</v>
      </c>
    </row>
    <row r="2" spans="1:2">
      <c s="3" r="A2" t="s">
        <v>338</v>
      </c>
    </row>
    <row r="3" spans="1:2">
      <c s="3" r="A3" t="s">
        <v>250</v>
      </c>
      <c s="7" r="B3" t="n">
        <v>1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6" r="A3" t="s">
        <v>84</v>
      </c>
    </row>
    <row r="4" spans="1:5">
      <c s="3" r="A4" t="s">
        <v>85</v>
      </c>
      <c s="7" r="B4" t="n">
        <v>800518</v>
      </c>
      <c s="7" r="D4" t="n">
        <v>1314062</v>
      </c>
    </row>
    <row r="5" spans="1:5">
      <c s="3" r="A5" t="s">
        <v>86</v>
      </c>
      <c s="5" r="B5" t="n">
        <v>193761</v>
      </c>
      <c s="5" r="D5" t="n">
        <v>193761</v>
      </c>
    </row>
    <row r="6" spans="1:5">
      <c s="3" r="A6" t="s">
        <v>87</v>
      </c>
      <c s="7" r="E6" t="n">
        <v>9700</v>
      </c>
    </row>
    <row r="7" spans="1:5">
      <c s="3" r="A7" t="s">
        <v>88</v>
      </c>
      <c s="5" r="B7" t="n">
        <v>994279</v>
      </c>
      <c s="7" r="C7" t="n">
        <v>0</v>
      </c>
      <c s="5" r="D7" t="n">
        <v>1507823</v>
      </c>
      <c s="5" r="E7" t="n">
        <v>9700</v>
      </c>
    </row>
    <row r="8" spans="1:5">
      <c s="6" r="A8" t="s">
        <v>89</v>
      </c>
    </row>
    <row r="9" spans="1:5">
      <c s="3" r="A9" t="s">
        <v>90</v>
      </c>
      <c s="5" r="B9" t="n">
        <v>303526</v>
      </c>
      <c s="5" r="D9" t="n">
        <v>494261</v>
      </c>
    </row>
    <row r="10" spans="1:5">
      <c s="3" r="A10" t="s">
        <v>91</v>
      </c>
      <c s="5" r="B10" t="n">
        <v>418457</v>
      </c>
      <c s="5" r="C10" t="n">
        <v>6662</v>
      </c>
      <c s="5" r="D10" t="n">
        <v>635892</v>
      </c>
      <c s="5" r="E10" t="n">
        <v>6662</v>
      </c>
    </row>
    <row r="11" spans="1:5">
      <c s="3" r="A11" t="s">
        <v>92</v>
      </c>
      <c s="5" r="B11" t="n">
        <v>346975</v>
      </c>
      <c s="5" r="C11" t="n">
        <v>140174</v>
      </c>
      <c s="5" r="D11" t="n">
        <v>692495</v>
      </c>
      <c s="5" r="E11" t="n">
        <v>212545</v>
      </c>
    </row>
    <row r="12" spans="1:5">
      <c s="3" r="A12" t="s">
        <v>93</v>
      </c>
      <c s="5" r="B12" t="n">
        <v>225370</v>
      </c>
      <c s="5" r="C12" t="n">
        <v>6415</v>
      </c>
      <c s="5" r="D12" t="n">
        <v>408338</v>
      </c>
      <c s="5" r="E12" t="n">
        <v>6415</v>
      </c>
    </row>
    <row r="13" spans="1:5">
      <c s="3" r="A13" t="s">
        <v>94</v>
      </c>
      <c s="5" r="B13" t="n">
        <v>206814</v>
      </c>
      <c s="5" r="C13" t="n">
        <v>15558</v>
      </c>
      <c s="5" r="D13" t="n">
        <v>341306</v>
      </c>
      <c s="5" r="E13" t="n">
        <v>15558</v>
      </c>
    </row>
    <row r="14" spans="1:5">
      <c s="3" r="A14" t="s">
        <v>95</v>
      </c>
      <c s="5" r="B14" t="n">
        <v>149031</v>
      </c>
      <c s="5" r="C14" t="n">
        <v>7369</v>
      </c>
      <c s="5" r="D14" t="n">
        <v>357955</v>
      </c>
      <c s="5" r="E14" t="n">
        <v>7419</v>
      </c>
    </row>
    <row r="15" spans="1:5">
      <c s="3" r="A15" t="s">
        <v>96</v>
      </c>
      <c s="5" r="B15" t="n">
        <v>1277</v>
      </c>
      <c s="5" r="D15" t="n">
        <v>28682</v>
      </c>
    </row>
    <row r="16" spans="1:5">
      <c s="3" r="A16" t="s">
        <v>97</v>
      </c>
      <c s="5" r="B16" t="n">
        <v>1651450</v>
      </c>
      <c s="5" r="C16" t="n">
        <v>176178</v>
      </c>
      <c s="5" r="D16" t="n">
        <v>2958929</v>
      </c>
      <c s="5" r="E16" t="n">
        <v>248599</v>
      </c>
    </row>
    <row r="17" spans="1:5">
      <c s="3" r="A17" t="s">
        <v>98</v>
      </c>
      <c s="5" r="B17" t="n">
        <v>-657171</v>
      </c>
      <c s="5" r="C17" t="n">
        <v>-176178</v>
      </c>
      <c s="5" r="D17" t="n">
        <v>-1451106</v>
      </c>
      <c s="5" r="E17" t="n">
        <v>-238899</v>
      </c>
    </row>
    <row r="18" spans="1:5">
      <c s="6" r="A18" t="s">
        <v>99</v>
      </c>
    </row>
    <row r="19" spans="1:5">
      <c s="3" r="A19" t="s">
        <v>100</v>
      </c>
      <c s="5" r="B19" t="n">
        <v>17826</v>
      </c>
      <c s="5" r="C19" t="n">
        <v>4642</v>
      </c>
      <c s="5" r="D19" t="n">
        <v>-26335</v>
      </c>
      <c s="5" r="E19" t="n">
        <v>8414</v>
      </c>
    </row>
    <row r="20" spans="1:5">
      <c s="3" r="A20" t="s">
        <v>101</v>
      </c>
      <c s="5" r="B20" t="n">
        <v>-316</v>
      </c>
      <c s="5" r="C20" t="n">
        <v>-8009</v>
      </c>
      <c s="5" r="D20" t="n">
        <v>-2058</v>
      </c>
      <c s="5" r="E20" t="n">
        <v>-16303</v>
      </c>
    </row>
    <row r="21" spans="1:5">
      <c s="3" r="A21" t="s">
        <v>102</v>
      </c>
      <c s="5" r="B21" t="n">
        <v>-639661</v>
      </c>
      <c s="5" r="C21" t="n">
        <v>-179545</v>
      </c>
      <c s="5" r="D21" t="n">
        <v>-1479499</v>
      </c>
      <c s="5" r="E21" t="n">
        <v>-246788</v>
      </c>
    </row>
    <row r="22" spans="1:5">
      <c s="3" r="A22" t="s">
        <v>103</v>
      </c>
      <c s="3" r="B22" t="s">
        <v>62</v>
      </c>
      <c s="3" r="C22" t="s">
        <v>62</v>
      </c>
      <c s="3" r="D22" t="s">
        <v>62</v>
      </c>
      <c s="3" r="E22" t="s">
        <v>62</v>
      </c>
    </row>
    <row r="23" spans="1:5">
      <c s="3" r="A23" t="s">
        <v>104</v>
      </c>
      <c s="7" r="B23" t="n">
        <v>-639661</v>
      </c>
      <c s="7" r="C23" t="n">
        <v>-179545</v>
      </c>
      <c s="7" r="D23" t="n">
        <v>-1479499</v>
      </c>
      <c s="7" r="E23" t="n">
        <v>-246788</v>
      </c>
    </row>
    <row r="24" spans="1:5">
      <c s="3" r="A24" t="s">
        <v>105</v>
      </c>
      <c s="9" r="B24" t="n">
        <v>-0.11</v>
      </c>
      <c s="9" r="C24" t="n">
        <v>-0.44</v>
      </c>
      <c s="9" r="D24" t="n">
        <v>-0.29</v>
      </c>
      <c s="9" r="E24" t="n">
        <v>-0.73</v>
      </c>
    </row>
    <row r="25" spans="1:5">
      <c s="3" r="A25" t="s">
        <v>106</v>
      </c>
      <c s="5" r="B25" t="n">
        <v>5945267</v>
      </c>
      <c s="5" r="C25" t="n">
        <v>407195</v>
      </c>
      <c s="5" r="D25" t="n">
        <v>5167433</v>
      </c>
      <c s="5" r="E25" t="n">
        <v>3379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27"/>
    <col customWidth="1" max="5" min="5" width="20"/>
    <col customWidth="1" max="6" min="6" width="13"/>
  </cols>
  <sheetData>
    <row r="1" spans="1:6">
      <c s="1" r="A1" t="s">
        <v>107</v>
      </c>
      <c s="2" r="B1" t="s">
        <v>31</v>
      </c>
      <c s="2" r="C1" t="s">
        <v>108</v>
      </c>
      <c s="2" r="D1" t="s">
        <v>109</v>
      </c>
      <c s="2" r="E1" t="s">
        <v>110</v>
      </c>
      <c s="2" r="F1" t="s">
        <v>111</v>
      </c>
    </row>
    <row r="2" spans="1:6">
      <c s="3" r="A2" t="s">
        <v>112</v>
      </c>
      <c s="7" r="B2" t="n">
        <v>1717</v>
      </c>
      <c s="7" r="C2" t="n">
        <v>1056</v>
      </c>
      <c s="7" r="D2" t="n">
        <v>25062544</v>
      </c>
      <c s="7" r="E2" t="n">
        <v>-1569802</v>
      </c>
      <c s="7" r="F2" t="n">
        <v>23495515</v>
      </c>
    </row>
    <row r="3" spans="1:6">
      <c s="3" r="A3" t="s">
        <v>113</v>
      </c>
      <c s="5" r="B3" t="n">
        <v>1716954</v>
      </c>
      <c s="5" r="C3" t="n">
        <v>1055560</v>
      </c>
    </row>
    <row r="4" spans="1:6">
      <c s="3" r="A4" t="s">
        <v>114</v>
      </c>
      <c s="7" r="B4" t="n">
        <v>4113</v>
      </c>
      <c s="5" r="D4" t="n">
        <v>41743016</v>
      </c>
      <c s="5" r="F4" t="n">
        <v>41747129</v>
      </c>
    </row>
    <row r="5" spans="1:6">
      <c s="3" r="A5" t="s">
        <v>115</v>
      </c>
      <c s="5" r="B5" t="n">
        <v>4113017</v>
      </c>
    </row>
    <row r="6" spans="1:6">
      <c s="3" r="A6" t="s">
        <v>116</v>
      </c>
      <c s="7" r="B6" t="n">
        <v>10</v>
      </c>
      <c s="5" r="D6" t="n">
        <v>106018</v>
      </c>
      <c s="5" r="F6" t="n">
        <v>106028</v>
      </c>
    </row>
    <row r="7" spans="1:6">
      <c s="3" r="A7" t="s">
        <v>117</v>
      </c>
      <c s="5" r="B7" t="n">
        <v>10446</v>
      </c>
    </row>
    <row r="8" spans="1:6">
      <c s="3" r="A8" t="s">
        <v>118</v>
      </c>
      <c s="5" r="E8" t="n">
        <v>-1479499</v>
      </c>
      <c s="5" r="F8" t="n">
        <v>-1479499</v>
      </c>
    </row>
    <row r="9" spans="1:6">
      <c s="3" r="A9" t="s">
        <v>119</v>
      </c>
      <c s="7" r="B9" t="n">
        <v>5840</v>
      </c>
      <c s="7" r="C9" t="n">
        <v>1056</v>
      </c>
      <c s="7" r="D9" t="n">
        <v>66911578</v>
      </c>
      <c s="7" r="E9" t="n">
        <v>-3049301</v>
      </c>
      <c s="7" r="F9" t="n">
        <v>63869173</v>
      </c>
    </row>
    <row r="10" spans="1:6">
      <c s="3" r="A10" t="s">
        <v>120</v>
      </c>
      <c s="5" r="B10" t="n">
        <v>5840417</v>
      </c>
      <c s="5" r="C10" t="n">
        <v>10555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21</v>
      </c>
      <c s="2" r="B1" t="s">
        <v>1</v>
      </c>
    </row>
    <row r="2" spans="1:3">
      <c s="2" r="B2" t="s">
        <v>2</v>
      </c>
      <c s="2" r="C2" t="s">
        <v>83</v>
      </c>
    </row>
    <row r="3" spans="1:3">
      <c s="6" r="A3" t="s">
        <v>122</v>
      </c>
    </row>
    <row r="4" spans="1:3">
      <c s="3" r="A4" t="s">
        <v>118</v>
      </c>
      <c s="7" r="B4" t="n">
        <v>-1479499</v>
      </c>
      <c s="7" r="C4" t="n">
        <v>-246788</v>
      </c>
    </row>
    <row r="5" spans="1:3">
      <c s="6" r="A5" t="s">
        <v>123</v>
      </c>
    </row>
    <row r="6" spans="1:3">
      <c s="3" r="A6" t="s">
        <v>124</v>
      </c>
      <c s="5" r="B6" t="n">
        <v>749644</v>
      </c>
      <c s="5" r="C6" t="n">
        <v>21973</v>
      </c>
    </row>
    <row r="7" spans="1:3">
      <c s="3" r="A7" t="s">
        <v>96</v>
      </c>
      <c s="5" r="B7" t="n">
        <v>28682</v>
      </c>
    </row>
    <row r="8" spans="1:3">
      <c s="3" r="A8" t="s">
        <v>125</v>
      </c>
      <c s="5" r="B8" t="n">
        <v>26335</v>
      </c>
      <c s="5" r="C8" t="n">
        <v>-8414</v>
      </c>
    </row>
    <row r="9" spans="1:3">
      <c s="6" r="A9" t="s">
        <v>126</v>
      </c>
    </row>
    <row r="10" spans="1:3">
      <c s="3" r="A10" t="s">
        <v>127</v>
      </c>
      <c s="5" r="B10" t="n">
        <v>716</v>
      </c>
    </row>
    <row r="11" spans="1:3">
      <c s="3" r="A11" t="s">
        <v>128</v>
      </c>
      <c s="5" r="B11" t="n">
        <v>-171778</v>
      </c>
      <c s="5" r="C11" t="n">
        <v>-6600</v>
      </c>
    </row>
    <row r="12" spans="1:3">
      <c s="3" r="A12" t="s">
        <v>52</v>
      </c>
      <c s="5" r="B12" t="n">
        <v>22458</v>
      </c>
      <c s="5" r="C12" t="n">
        <v>72594</v>
      </c>
    </row>
    <row r="13" spans="1:3">
      <c s="3" r="A13" t="s">
        <v>129</v>
      </c>
      <c s="5" r="B13" t="n">
        <v>1644</v>
      </c>
      <c s="5" r="C13" t="n">
        <v>14032</v>
      </c>
    </row>
    <row r="14" spans="1:3">
      <c s="3" r="A14" t="s">
        <v>56</v>
      </c>
      <c s="5" r="B14" t="n">
        <v>63821</v>
      </c>
    </row>
    <row r="15" spans="1:3">
      <c s="3" r="A15" t="s">
        <v>130</v>
      </c>
      <c s="5" r="B15" t="n">
        <v>-757977</v>
      </c>
      <c s="5" r="C15" t="n">
        <v>-153203</v>
      </c>
    </row>
    <row r="16" spans="1:3">
      <c s="6" r="A16" t="s">
        <v>131</v>
      </c>
    </row>
    <row r="17" spans="1:3">
      <c s="3" r="A17" t="s">
        <v>132</v>
      </c>
      <c s="5" r="B17" t="n">
        <v>-228357</v>
      </c>
    </row>
    <row r="18" spans="1:3">
      <c s="3" r="A18" t="s">
        <v>133</v>
      </c>
      <c s="5" r="B18" t="n">
        <v>-59146</v>
      </c>
    </row>
    <row r="19" spans="1:3">
      <c s="3" r="A19" t="s">
        <v>134</v>
      </c>
      <c s="5" r="B19" t="n">
        <v>-10401952</v>
      </c>
      <c s="5" r="C19" t="n">
        <v>-6384604</v>
      </c>
    </row>
    <row r="20" spans="1:3">
      <c s="3" r="A20" t="s">
        <v>135</v>
      </c>
      <c s="5" r="B20" t="n">
        <v>-258166</v>
      </c>
    </row>
    <row r="21" spans="1:3">
      <c s="3" r="A21" t="s">
        <v>136</v>
      </c>
      <c s="5" r="B21" t="n">
        <v>-10947621</v>
      </c>
      <c s="5" r="C21" t="n">
        <v>-6384604</v>
      </c>
    </row>
    <row r="22" spans="1:3">
      <c s="6" r="A22" t="s">
        <v>137</v>
      </c>
    </row>
    <row r="23" spans="1:3">
      <c s="3" r="A23" t="s">
        <v>138</v>
      </c>
      <c s="5" r="C23" t="n">
        <v>219000</v>
      </c>
    </row>
    <row r="24" spans="1:3">
      <c s="3" r="A24" t="s">
        <v>139</v>
      </c>
      <c s="5" r="C24" t="n">
        <v>-3500</v>
      </c>
    </row>
    <row r="25" spans="1:3">
      <c s="3" r="A25" t="s">
        <v>140</v>
      </c>
      <c s="5" r="B25" t="n">
        <v>41747129</v>
      </c>
      <c s="5" r="C25" t="n">
        <v>10000000</v>
      </c>
    </row>
    <row r="26" spans="1:3">
      <c s="3" r="A26" t="s">
        <v>141</v>
      </c>
      <c s="5" r="C26" t="n">
        <v>5163</v>
      </c>
    </row>
    <row r="27" spans="1:3">
      <c s="3" r="A27" t="s">
        <v>142</v>
      </c>
      <c s="5" r="B27" t="n">
        <v>41747129</v>
      </c>
      <c s="5" r="C27" t="n">
        <v>10220663</v>
      </c>
    </row>
    <row r="28" spans="1:3">
      <c s="3" r="A28" t="s">
        <v>143</v>
      </c>
      <c s="5" r="B28" t="n">
        <v>30041531</v>
      </c>
      <c s="5" r="C28" t="n">
        <v>3682856</v>
      </c>
    </row>
    <row r="29" spans="1:3">
      <c s="3" r="A29" t="s">
        <v>144</v>
      </c>
      <c s="5" r="B29" t="n">
        <v>13189066</v>
      </c>
      <c s="5" r="C29" t="n">
        <v>1461</v>
      </c>
    </row>
    <row r="30" spans="1:3">
      <c s="3" r="A30" t="s">
        <v>145</v>
      </c>
      <c s="5" r="B30" t="n">
        <v>43230597</v>
      </c>
      <c s="5" r="C30" t="n">
        <v>3684317</v>
      </c>
    </row>
    <row r="31" spans="1:3">
      <c s="3" r="A31" t="s">
        <v>146</v>
      </c>
      <c s="5" r="B31" t="n">
        <v>316</v>
      </c>
      <c s="5" r="C31" t="n">
        <v>2270</v>
      </c>
    </row>
    <row r="32" spans="1:3">
      <c s="3" r="A32" t="s">
        <v>147</v>
      </c>
      <c s="3" r="B32" t="s">
        <v>62</v>
      </c>
      <c s="3" r="C32" t="s">
        <v>62</v>
      </c>
    </row>
    <row r="33" spans="1:3">
      <c s="6" r="A33" t="s">
        <v>148</v>
      </c>
    </row>
    <row r="34" spans="1:3">
      <c s="3" r="A34" t="s">
        <v>149</v>
      </c>
      <c s="5" r="C34" t="n">
        <v>398224</v>
      </c>
    </row>
    <row r="35" spans="1:3">
      <c s="3" r="A35" t="s">
        <v>150</v>
      </c>
      <c s="5" r="C35" t="n">
        <v>135494</v>
      </c>
    </row>
    <row r="36" spans="1:3">
      <c s="3" r="A36" t="s">
        <v>151</v>
      </c>
      <c s="5" r="B36" t="n">
        <v>126500</v>
      </c>
      <c s="5" r="C36" t="n">
        <v>300000</v>
      </c>
    </row>
    <row r="37" spans="1:3">
      <c s="3" r="A37" t="s">
        <v>152</v>
      </c>
      <c s="7" r="B37" t="n">
        <v>106028</v>
      </c>
      <c s="7" r="C37" t="n">
        <v>505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3</v>
      </c>
      <c s="2" r="B1" t="s">
        <v>1</v>
      </c>
    </row>
    <row r="2" spans="1:2">
      <c s="2" r="B2" t="s">
        <v>2</v>
      </c>
    </row>
    <row r="3" spans="1:2">
      <c s="6" r="A3" t="s">
        <v>154</v>
      </c>
    </row>
    <row r="4" spans="1:2">
      <c s="3" r="A4" t="s">
        <v>153</v>
      </c>
      <c s="3"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6</v>
      </c>
      <c s="2" r="B1" t="s">
        <v>1</v>
      </c>
    </row>
    <row r="2" spans="1:2">
      <c s="2" r="B2" t="s">
        <v>2</v>
      </c>
    </row>
    <row r="3" spans="1:2">
      <c s="6" r="A3" t="s">
        <v>154</v>
      </c>
    </row>
    <row r="4" spans="1:2">
      <c s="3" r="A4" t="s">
        <v>156</v>
      </c>
      <c s="3"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6" r="A3" t="s">
        <v>154</v>
      </c>
    </row>
    <row r="4" spans="1:2">
      <c s="3" r="A4" t="s">
        <v>158</v>
      </c>
      <c s="3"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Organization and Backgr</vt:lpstr>
      <vt:lpstr>Note 2. Summary of Significant </vt:lpstr>
      <vt:lpstr>Note 3. Business Acquisitions</vt:lpstr>
      <vt:lpstr>Note 4. Investment in Affiliate</vt:lpstr>
      <vt:lpstr>Note 5. Notes Payable, Stockhol</vt:lpstr>
      <vt:lpstr>Note 6. Capital Stock</vt:lpstr>
      <vt:lpstr>Note 7. Future Minimum Lease Pa</vt:lpstr>
      <vt:lpstr>Note 8. Industry Segments</vt:lpstr>
      <vt:lpstr>Note 9. Subsequent Events</vt:lpstr>
      <vt:lpstr>Note 2. Summary of Significan16</vt:lpstr>
      <vt:lpstr>Note 3. Business Acquisitions (</vt:lpstr>
      <vt:lpstr>Note 4. Investment in Affilia18</vt:lpstr>
      <vt:lpstr>Note 5. Notes Payable, Stockh19</vt:lpstr>
      <vt:lpstr>Note 7. Future Minimum Lease 20</vt:lpstr>
      <vt:lpstr>Note 8. Industry Segments (Tabl</vt:lpstr>
      <vt:lpstr>Note 1. Organization and Back22</vt:lpstr>
      <vt:lpstr>Note 2. Summary of Significan23</vt:lpstr>
      <vt:lpstr>Note 2. Summary of Significan24</vt:lpstr>
      <vt:lpstr>Note 2. Summary of Significan25</vt:lpstr>
      <vt:lpstr>Note 2. Summary of Significan26</vt:lpstr>
      <vt:lpstr>Note 2. Summary of Significan27</vt:lpstr>
      <vt:lpstr>Note 3. Business Acquisitions28</vt:lpstr>
      <vt:lpstr>Note 3. Business Acquisitions_ </vt:lpstr>
      <vt:lpstr>Note 3. Business Acquisitions30</vt:lpstr>
      <vt:lpstr>Note 4. Investment in Affilia31</vt:lpstr>
      <vt:lpstr>Note 4. Investment in Affilia32</vt:lpstr>
      <vt:lpstr>Note 5. Notes Payable, Stockh33</vt:lpstr>
      <vt:lpstr>Note 5. Notes Payable, Stockh34</vt:lpstr>
      <vt:lpstr>Note 6. Capital Stock (Details)</vt:lpstr>
      <vt:lpstr>Note 7. Future Minimum Lease 36</vt:lpstr>
      <vt:lpstr>Note 7. Future Minimum Lease 37</vt:lpstr>
      <vt:lpstr>Note 8. Industry Segments_ Sche</vt:lpstr>
      <vt:lpstr>Note 9.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02:27Z</dcterms:created>
  <dcterms:modified xmlns:dcterms="http://purl.org/dc/terms/" xmlns:xsi="http://www.w3.org/2001/XMLSchema-instance" xsi:type="dcterms:W3CDTF">2016-08-12T17:02:27Z</dcterms:modified>
  <dc:title xmlns:dc="http://purl.org/dc/elements/1.1/">Untitled</dc:title>
  <dc:description xmlns:dc="http://purl.org/dc/elements/1.1/"/>
  <dc:subject xmlns:dc="http://purl.org/dc/elements/1.1/"/>
  <cp:keywords/>
  <cp:category/>
</cp:coreProperties>
</file>